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ha7" sheetId="7" r:id="rId7"/>
    <s:sheet name="Consolidated Statements of Cash" sheetId="8" r:id="rId8"/>
    <s:sheet name="Organization and Basis of Prese" sheetId="9" r:id="rId9"/>
    <s:sheet name="Closure Costs, Impairment and O" sheetId="10" r:id="rId10"/>
    <s:sheet name="Other Income (Expense), Net" sheetId="11" r:id="rId11"/>
    <s:sheet name="Accumulated Other Comprehensive" sheetId="12" r:id="rId12"/>
    <s:sheet name="Net Income (Loss) Per Share" sheetId="13" r:id="rId13"/>
    <s:sheet name="Inventories, Net" sheetId="14" r:id="rId14"/>
    <s:sheet name="Long-Term Debt" sheetId="15" r:id="rId15"/>
    <s:sheet name="Employee Benefit Plans" sheetId="16" r:id="rId16"/>
    <s:sheet name="Income Taxes" sheetId="17" r:id="rId17"/>
    <s:sheet name="Commitments and Contingencies" sheetId="18" r:id="rId18"/>
    <s:sheet name="Share Capital Share Capital" sheetId="19" r:id="rId19"/>
    <s:sheet name="Segment Information" sheetId="20" r:id="rId20"/>
    <s:sheet name="Condensed Consolidating Financi" sheetId="21" r:id="rId21"/>
    <s:sheet name="Organization and Basis of Pre22" sheetId="22" r:id="rId22"/>
    <s:sheet name="Closure Costs, Impairment and23" sheetId="23" r:id="rId23"/>
    <s:sheet name="Other Income (Expense), Net (Ta" sheetId="24" r:id="rId24"/>
    <s:sheet name="Accumulated Other Comprehensi25" sheetId="25" r:id="rId25"/>
    <s:sheet name="Net Income (Loss) Per Share (Ta" sheetId="26" r:id="rId26"/>
    <s:sheet name="Inventories, Net (Tables)" sheetId="27" r:id="rId27"/>
    <s:sheet name="Long-Term Debt (Tables)" sheetId="28" r:id="rId28"/>
    <s:sheet name="Employee Benefit Plans (Tables)" sheetId="29" r:id="rId29"/>
    <s:sheet name="Income Taxes (Tables)" sheetId="30" r:id="rId30"/>
    <s:sheet name="Segment Information (Tables)" sheetId="31" r:id="rId31"/>
    <s:sheet name="Condensed Consolidating Finan32" sheetId="32" r:id="rId32"/>
    <s:sheet name="Organization and Basis of Pre33" sheetId="33" r:id="rId33"/>
    <s:sheet name="Closure Costs, Impairment and34" sheetId="34" r:id="rId34"/>
    <s:sheet name="Other Income (Expense), Net (De" sheetId="35" r:id="rId35"/>
    <s:sheet name="Accumulated Other Comprehensi36" sheetId="36" r:id="rId36"/>
    <s:sheet name="Accumulated Other Comprehensi37" sheetId="37" r:id="rId37"/>
    <s:sheet name="Net Income (Loss) Per Share - S" sheetId="38" r:id="rId38"/>
    <s:sheet name="Inventories, Net (Details)" sheetId="39" r:id="rId39"/>
    <s:sheet name="Long-Term Debt - Long-Term Debt" sheetId="40" r:id="rId40"/>
    <s:sheet name="Long-Term Debt - Senior Notes (" sheetId="41" r:id="rId41"/>
    <s:sheet name="Long-Term Debt - ABL Credit Fac" sheetId="42" r:id="rId42"/>
    <s:sheet name="Long-Term Debt - Capital Lease " sheetId="43" r:id="rId43"/>
    <s:sheet name="Employee Benefit Plans - Compon" sheetId="44" r:id="rId44"/>
    <s:sheet name="Employee Benefit Plans - Additi" sheetId="45" r:id="rId45"/>
    <s:sheet name="Income Taxes - Reconciliation o" sheetId="46" r:id="rId46"/>
    <s:sheet name="Income Taxes - Additional Infor" sheetId="47" r:id="rId47"/>
    <s:sheet name="Commitments and Contingencies (" sheetId="48" r:id="rId48"/>
    <s:sheet name="Share Capital (Details)" sheetId="49" r:id="rId49"/>
    <s:sheet name="Segment Information - Schedule " sheetId="50" r:id="rId50"/>
    <s:sheet name="Segment Information - Schedul51" sheetId="51" r:id="rId51"/>
    <s:sheet name="Condensed Consolidating Finan52" sheetId="52" r:id="rId52"/>
    <s:sheet name="Condensed Consolidating Finan53" sheetId="53" r:id="rId53"/>
    <s:sheet name="Condensed Consolidating Finan54" sheetId="54" r:id="rId54"/>
    <s:sheet name="Condensed Consolidated Financia" sheetId="55" r:id="rId55"/>
  </s:sheets>
  <s:definedNames/>
  <s:calcPr calcId="124519" calcMode="auto" fullCalcOnLoad="1"/>
</s:workbook>
</file>

<file path=xl/sharedStrings.xml><?xml version="1.0" encoding="utf-8"?>
<sst xmlns="http://schemas.openxmlformats.org/spreadsheetml/2006/main" uniqueCount="43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RESOLUTE FOREST PRODUCTS INC.</t>
  </si>
  <si>
    <t>Entity Central Index Key</t>
  </si>
  <si>
    <t>Current Fiscal Year End Date</t>
  </si>
  <si>
    <t>--12-31</t>
  </si>
  <si>
    <t>Entity Filer Category</t>
  </si>
  <si>
    <t>Large Accelerated Filer</t>
  </si>
  <si>
    <t>Trading Symbol</t>
  </si>
  <si>
    <t>RFP</t>
  </si>
  <si>
    <t>Entity Common Stock, Shares Outstanding</t>
  </si>
  <si>
    <t>Consolidated Statements of Operations - USD ($) shares in Millions, $ in Millions</t>
  </si>
  <si>
    <t>3 Months Ended</t>
  </si>
  <si>
    <t>Jun. 30, 2014</t>
  </si>
  <si>
    <t>Income Statement [Abstract]</t>
  </si>
  <si>
    <t>Sales</t>
  </si>
  <si>
    <t>Costs and expenses:</t>
  </si>
  <si>
    <t>Cost of sales, excluding depreciation, amortization and distribution costs</t>
  </si>
  <si>
    <t>Depreciation and amortization</t>
  </si>
  <si>
    <t>Distribution costs</t>
  </si>
  <si>
    <t>Selling, general and administrative expenses</t>
  </si>
  <si>
    <t>Closure costs, impairment and other related charges</t>
  </si>
  <si>
    <t>Net gain on disposition of assets</t>
  </si>
  <si>
    <t>Operating income (loss)</t>
  </si>
  <si>
    <t>Interest expense</t>
  </si>
  <si>
    <t>Other income, net</t>
  </si>
  <si>
    <t>Income (loss) before income taxes</t>
  </si>
  <si>
    <t>Income tax (provision) benefit</t>
  </si>
  <si>
    <t>Net income (loss) including noncontrolling interests</t>
  </si>
  <si>
    <t>Net income attributable to noncontrolling interests</t>
  </si>
  <si>
    <t>Net income (loss) attributable to Resolute Forest Products Inc.</t>
  </si>
  <si>
    <t>Net loss per share attributable to Resolute Forest Products Inc. common shareholders:</t>
  </si>
  <si>
    <t>Basic (in dollars per share)</t>
  </si>
  <si>
    <t>Diluted (in dollars per share)</t>
  </si>
  <si>
    <t>Weighted-average number of Resolute Forest Products Inc. common shares outstanding:</t>
  </si>
  <si>
    <t>Basic</t>
  </si>
  <si>
    <t>Diluted</t>
  </si>
  <si>
    <t>Consolidated Statements of Comprehensive Income (Loss) - USD ($) $ in Millions</t>
  </si>
  <si>
    <t>Statement of Comprehensive Income [Abstract]</t>
  </si>
  <si>
    <t>Net loss including noncontrolling interests</t>
  </si>
  <si>
    <t>Unamortized prior service credits:</t>
  </si>
  <si>
    <t>Change in unamortized prior service credits</t>
  </si>
  <si>
    <t>Income tax provision</t>
  </si>
  <si>
    <t>Change in unamortized prior service credits, net of tax</t>
  </si>
  <si>
    <t>Unamortized actuarial losses:</t>
  </si>
  <si>
    <t>Change in unamortized actuarial losses</t>
  </si>
  <si>
    <t>Change in unamortized actuarial losses, net of tax</t>
  </si>
  <si>
    <t>Foreign currency translation</t>
  </si>
  <si>
    <t>Other comprehensive income (loss), net of tax</t>
  </si>
  <si>
    <t>Comprehensive income (loss) including noncontrolling interests</t>
  </si>
  <si>
    <t>Comprehensive income attributable to noncontrolling interests</t>
  </si>
  <si>
    <t>Comprehensive income (loss) attributable to Resolute Forest Products Inc.</t>
  </si>
  <si>
    <t>Consolidated Balance Sheets - USD ($) $ in Millions</t>
  </si>
  <si>
    <t>Dec. 31, 2014</t>
  </si>
  <si>
    <t>Current assets:</t>
  </si>
  <si>
    <t>Cash and cash equivalents</t>
  </si>
  <si>
    <t>Accounts receivable, net:</t>
  </si>
  <si>
    <t>Trade</t>
  </si>
  <si>
    <t>Other</t>
  </si>
  <si>
    <t>Inventories, net</t>
  </si>
  <si>
    <t>Deferred income tax assets</t>
  </si>
  <si>
    <t>Other current assets</t>
  </si>
  <si>
    <t>Total current assets</t>
  </si>
  <si>
    <t>Fixed assets, net</t>
  </si>
  <si>
    <t>Amortizable intangible assets, net</t>
  </si>
  <si>
    <t>Other assets</t>
  </si>
  <si>
    <t>Total assets</t>
  </si>
  <si>
    <t>Current liabilities:</t>
  </si>
  <si>
    <t>Accounts payable and accrued liabilities</t>
  </si>
  <si>
    <t>Current portion of long-term debt</t>
  </si>
  <si>
    <t>Total current liabilities</t>
  </si>
  <si>
    <t>Long-term debt, net of current portion</t>
  </si>
  <si>
    <t>Pension and other postretirement benefit obligations</t>
  </si>
  <si>
    <t>Deferred income tax liabilities</t>
  </si>
  <si>
    <t>Other liabilities</t>
  </si>
  <si>
    <t>Total liabilities</t>
  </si>
  <si>
    <t>Commitments and contingencies</t>
  </si>
  <si>
    <t>Resolute Forest Products Inc. shareholders’ equity:</t>
  </si>
  <si>
    <t>Common stock, $0.001 par value. 117.3 shares issued and 91.6 shares outstanding as of June 30, 2015; 117.3 shares issued and 94.8 shares outstanding as of December 31, 2014</t>
  </si>
  <si>
    <t>Additional paid-in capital</t>
  </si>
  <si>
    <t>Deficit</t>
  </si>
  <si>
    <t>Accumulated other comprehensive loss</t>
  </si>
  <si>
    <t>Treasury stock at cost, 25.7 shares and 22.5 shares as of June 30, 2015 and December 31, 2014, respectively</t>
  </si>
  <si>
    <t>Total Resolute Forest Products Inc. shareholders’ equity</t>
  </si>
  <si>
    <t>Noncontrolling interests</t>
  </si>
  <si>
    <t>Total equity</t>
  </si>
  <si>
    <t>Total liabilities and equity</t>
  </si>
  <si>
    <t>Consolidated Balance Sheets (Parenthetical) - $ / shares shares in Millions</t>
  </si>
  <si>
    <t>Statement of Financial Position [Abstract]</t>
  </si>
  <si>
    <t>Common stock, par value (per share)</t>
  </si>
  <si>
    <t>Common stock, shares issued</t>
  </si>
  <si>
    <t>Common stock, shares outstanding</t>
  </si>
  <si>
    <t>Treasury stock, shares</t>
  </si>
  <si>
    <t>Consolidated Statements of Changes in Equity - USD ($) $ in Millions</t>
  </si>
  <si>
    <t>Total</t>
  </si>
  <si>
    <t>Common Stock [Member]</t>
  </si>
  <si>
    <t>Additional Paid-in Capital [Member]</t>
  </si>
  <si>
    <t>Retained Earnings (Deficit) [Member]</t>
  </si>
  <si>
    <t>Accumulated Other Comprehensive Income (Loss) [Member]</t>
  </si>
  <si>
    <t>Treasury Stock [Member]</t>
  </si>
  <si>
    <t>Non-controlling Interests [Member]</t>
  </si>
  <si>
    <t>Beginning balance at Dec. 31, 2013</t>
  </si>
  <si>
    <t>Increase (Decrease) in Shareholders' Equity [Roll Forward]</t>
  </si>
  <si>
    <t>Share-based compensation costs for equity-classified awards</t>
  </si>
  <si>
    <t>Net income (loss)</t>
  </si>
  <si>
    <t>Stock incentive awards exercised or vested, net of shares forfeited for employee withholding taxes, value</t>
  </si>
  <si>
    <t>Ending balance at Jun. 30, 2014</t>
  </si>
  <si>
    <t>Beginning balance at Dec. 31, 2014</t>
  </si>
  <si>
    <t>Purchases of treasury stock</t>
  </si>
  <si>
    <t>Ending balance at Jun. 30, 2015</t>
  </si>
  <si>
    <t>Consolidated Statements of Changes in Equity (Parenthetical) - shares</t>
  </si>
  <si>
    <t>Statement of Stockholders' Equity [Abstract]</t>
  </si>
  <si>
    <t>Stock incentive awards exercised or vested, net of shares forfeited for employee withholding taxes, shares</t>
  </si>
  <si>
    <t>Consolidated Statements of Cash Flows - USD ($) $ in Millions</t>
  </si>
  <si>
    <t>Cash flows from operating activities:</t>
  </si>
  <si>
    <t>Adjustments to reconcile net loss including noncontrolling interests to net cash provided by operating activities:</t>
  </si>
  <si>
    <t>Share-based compensation</t>
  </si>
  <si>
    <t>Inventory write-downs related to closures</t>
  </si>
  <si>
    <t>Deferred income taxes</t>
  </si>
  <si>
    <t>Net pension contributions and other postretirement benefit payments</t>
  </si>
  <si>
    <t>Loss on translation of foreign currency denominated deferred income taxes</t>
  </si>
  <si>
    <t>Gain on translation of foreign currency denominated pension and other postretirement benefit obligations</t>
  </si>
  <si>
    <t>Net planned major maintenance payments</t>
  </si>
  <si>
    <t>Changes in working capital:</t>
  </si>
  <si>
    <t>Accounts receivable</t>
  </si>
  <si>
    <t>Inventories</t>
  </si>
  <si>
    <t>Other, net</t>
  </si>
  <si>
    <t>Net cash provided by operating activities</t>
  </si>
  <si>
    <t>Cash flows from investing activities:</t>
  </si>
  <si>
    <t>Cash invested in fixed assets</t>
  </si>
  <si>
    <t>Disposition of assets</t>
  </si>
  <si>
    <t>Decrease in restricted cash</t>
  </si>
  <si>
    <t>Increase in deposit requirements for letters of credit, net</t>
  </si>
  <si>
    <t>Net cash provided by (used in) investing activities</t>
  </si>
  <si>
    <t>Cash flows from financing activities:</t>
  </si>
  <si>
    <t>Payments of debt</t>
  </si>
  <si>
    <t>Payments of financing and credit facility fees</t>
  </si>
  <si>
    <t>Net cash provided by (used in) financing activities</t>
  </si>
  <si>
    <t>Effect of exchange rate changes on cash and cash equivalents</t>
  </si>
  <si>
    <t>Net increase (decrease) in cash and cash equivalents</t>
  </si>
  <si>
    <t>Cash and cash equivalents:</t>
  </si>
  <si>
    <t>Beginning of period</t>
  </si>
  <si>
    <t>End of period</t>
  </si>
  <si>
    <t>Organization and Basis of Presentation</t>
  </si>
  <si>
    <t>Organization, Consolidation and Presentation of Financial Statements [Abstract]</t>
  </si>
  <si>
    <t>Note 1. Organization and Basis of Presentation Nature of operations Resolute Forest Products Inc. (with its subsidiaries and affiliates, either individually or collectively, unless otherwise indicated, referred to as “Resolute Forest Products,” “we,” “our,” “us,” “Parent” or the “Company”) is incorporated in Delaware. We are a global leader in the forest products industry, with a diverse range of products, including newsprint, specialty papers, market pulp and wood products, which are marketed in close to 80 countries. We own or operate some 40 pulp and paper mills and wood products facilities in the United States, Canada and South Korea, and power generation assets in Canada. Financial statements Our interim consolidated financial statements are unaudited and have been prepared in accordance with the requirements of the United States Securities and Exchange Commission (the “SEC”) for interim reporting. Under those rules, certain footnotes and other financial information that are normally required by United States generally accepted accounting principles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June 30, 2015 , are not necessarily indicative of the results to be expected for the full year. These unaudited interim consolidated financial statements should be read in conjunction with our Annual Report on Form 10-K for the year ended December 31, 2014 , filed with the SEC on March 2, 2015 . New accounting pronouncements In February 2015, the Financial Accounting Standards Board (“FASB”) issued Accounting Standards Update (“ASU”) 2015-02, “Amendments to the Consolidation Analysis,” which affects the variable interest entity and voting entity consolidation models for all companies. This update is effective for financial statements issued for fiscal years beginning after December 15, 2015. We are evaluating the impact of this update on our results of operations or financial position.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a debt discount. This update is effective for financial statements issued for fiscal years beginning after December 15, 2015. The adoption of this accounting guidance will not materially impact our financial position.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for financial statements issued for fiscal years beginning after December 15, 2015, with early adoption permitted as of the beginning of an interim or annual reporting period. The adoption of this accounting guidance will not materially impact our financial position. In July 2015, the FASB approved a one-year deferral of ASU 2014-09, “Revenue from Contracts with Customers,” deferring the effective date to fiscal years beginning after December 15, 2017. Early adoption is permitted for financial statements issued for fiscal years beginning after December 15, 2016. We are evaluating the impact of this update on our results of operations or financial position. In July 2015, the FASB issued ASU 2015-11, “Simplifying the Measurement of Inventory,” which requires that inventory within the scope of this update, including inventory stated at average cost, be measured at the lower of cost and net realizable value. This update is effective for financial statements issued for fiscal years beginning after December 15, 2016, with early adoption permitted as of the beginning of an interim or annual reporting period. We are evaluating the impact of this update on our results of operations or financial position.</t>
  </si>
  <si>
    <t>Closure Costs, Impairment and Other Related Charges</t>
  </si>
  <si>
    <t>Restructuring and Related Activities [Abstract]</t>
  </si>
  <si>
    <t xml:space="preserve">Note 2. Closure Costs, Impairment and Other Related Charges Closure costs, impairment and other related charges for the three and six months ended June 30, 2015 , were comprised of the following: (Unaudited, in millions) Accelerated Depreciation Severance and Other Costs Total Permanent closures: Paper mill in Iroquois Falls, Ontario Second quarter $ — $ 1 $ 1 First six months — 5 5 Paper machine in Clermont, Québec Second quarter — — — First six months 2 — 2 Other Second quarter — (1 ) (1 ) First six months — (1 ) (1 ) Total Second quarter $ — $ — $ — First six months 2 4 6 Closure costs, impairment and other related charges for the three and six months ended June 30, 2014 , were comprised of the following: (Unaudited, in millions) Impairment of Assets Accelerated Depreciation Severance and Other Costs Total Permanent closures: Paper machine in Catawba, South Carolina Second quarter $ — $ 45 $ — $ 45 First six months — 45 1 46 Pulp and paper mill in Fort Frances, Ontario Second quarter — — 2 2 First six months — — 8 8 Paper machine in Iroquois Falls Second quarter — — — — First six months — 3 — 3 Other — Second quarter 5 — — 5 First six months 6 — (1 ) 5 Total Second quarter $ 5 $ 45 $ 2 $ 52 First six months 6 48 8 62 </t>
  </si>
  <si>
    <t>Other Income (Expense), Net</t>
  </si>
  <si>
    <t>Other Income and Expenses [Abstract]</t>
  </si>
  <si>
    <t>Other (Expense) Income, Net</t>
  </si>
  <si>
    <t xml:space="preserve">Note 3. Other Income, Net Other income, net for the three and six months ended June 30, 2015 and 2014 , was comprised of the following: Three Months Ended Six Months Ended (Unaudited, in millions) 2015 2014 2015 2014 Foreign exchange gain $ 1 $ 17 $ 3 $ 3 Miscellaneous income — 3 3 4 $ 1 $ 20 $ 6 $ 7 </t>
  </si>
  <si>
    <t>Accumulated Other Comprehensive Income (Loss)</t>
  </si>
  <si>
    <t>Equity [Abstract]</t>
  </si>
  <si>
    <t>Note 4. Accumulated Other Comprehensive Loss The change in our accumulated other comprehensive loss by component (net of tax) for the six months ended June 30, 2015 , was as follows: (Unaudited, in millions) Unamortized Prior Service Credits Unamortized Actuarial Losses Foreign Currency Translation Total Balance as of December 31, 2014 $ 94 $ (812 ) $ — $ (718 ) Other comprehensive loss before reclassifications — — (2 ) (2 ) Amounts reclassified from accumulated other comprehensive loss (1) (8 ) 31 — 23 Net current period other comprehensive (loss) income (8 ) 31 (2 ) 21 Balance as of June 30, 2015 $ 86 $ (781 ) $ (2 ) $ (697 ) (1) See the table below for details about these reclassifications. The reclassifications out of accumulated other comprehensive loss for the six months ended June 30, 2015 , were comprised of the following: (Unaudited, in millions) Amounts Reclassified From Accumulated Other Comprehensive Loss Affected Line in the Consolidated Statements of Operations Unamortized Prior Service Credits Amortization of prior service credits $ (8 ) Cost of sales, excluding depreciation, amortization and distribution costs (1) — Income tax (provision) benefit $ (8 ) Net of tax Unamortized Actuarial Losses Amortization of actuarial losses $ 40 Cost of sales, excluding depreciation, amortization and distribution costs (1) (9 ) Income tax (provision) benefit $ 31 Net of tax Total Reclassifications $ 23 Net of tax (1) These items are included in the computation of net periodic benefit cost related to our pension and other postretirement benefit (“OPEB”) plans summarized in Note 8, “Employee Benefit Plans .”</t>
  </si>
  <si>
    <t>Net Income (Loss) Per Share</t>
  </si>
  <si>
    <t>Earnings Per Share [Abstract]</t>
  </si>
  <si>
    <t>Note 5. Net Loss Per Share The weighted-average number of stock options and equity-classified restricted stock units, deferred stock units and performance stock units (collectively, “stock unit awards”) outstanding for the three and six months ended June 30, 2015 and 2014 , was as follows: Three Months Ended Six Months Ended (Unaudited, in millions) 2015 2014 2015 2014 Stock options 1.5 1.8 1.6 1.8 Stock unit awards 1.2 1.0 1.2 1.0 These stock options and stock unit awards were excluded from the calculation of diluted net loss per share as the impact would have been antidilutive for all periods presented.</t>
  </si>
  <si>
    <t>Inventories, Net</t>
  </si>
  <si>
    <t>Inventory Disclosure [Abstract]</t>
  </si>
  <si>
    <t xml:space="preserve">Note 6. Inventories, Net Inventories, net as of June 30, 2015 and December 31, 2014 , were comprised of the following: (Unaudited, in millions) June 30, December 31, Raw materials and work in process $ 144 $ 160 Finished goods 195 192 Mill stores and other supplies 198 190 $ 537 $ 542 </t>
  </si>
  <si>
    <t>Long-Term Debt</t>
  </si>
  <si>
    <t>Debt Disclosure [Abstract]</t>
  </si>
  <si>
    <t>Note 7. Long-Term Debt Overview Long-term debt, including current portion, as of June 30, 2015 and December 31, 2014 , was comprised of the following: (Unaudited, in millions) June 30, December 31, 5.875% senior notes due 2023: Principal amount $ 600 $ 600 Unamortized discount (5 ) (5 ) Total senior notes due 2023 595 595 Capital lease obligation 2 2 Total debt 597 597 Less: Current portion of long-term debt (1 ) (1 ) Long-term debt, net of current portion $ 596 $ 596 5.875% senior notes due 2023 We issued $600 million in aggregate principal amount of 5.875% senior notes due 2023 (the “2023 Notes”) on May 8, 2013. Interest on the notes is payable semi-annually on May 15 and November 15, until their maturity date of May 15, 2023. The fair value of the 2023 Notes was $536 million and $571 million as of June 30, 2015 and December 31, 2014 , respectively, and was determined by reference to over-the-counter prices (Level 1). ABL Credit Facility On May 22, 2015, we entered into a new five -year credit agreement for a senior secured asset-based revolving credit facility (the “ABL Credit Facility”), with an aggregate lender commitment of up to $600 million at any time outstanding, subject to borrowing base availability based on specified advance rates, eligibility criteria and customary reserves. This facility replaces our previous $665 million senior secured asset-based revolving credit facility, originally dated as of December 9, 2010. The ABL Credit Facility will mature on May 22, 2020. The aggregate lender commitment under the facility includes a $60 million swingline sub-facility and a $200 million letter of credit sub-facility, and we may convert up to $50 million of the commitments under the facility to a first-in last-out facility (“FILO Facility”), subject to the consent of each converting lender. The ABL Credit Facility also provides for an uncommitted ability to increase the revolving credit facility by up to $500 million , subject to certain terms and conditions set forth in the agreement. Revolving loan (and letter of credit) availability under the credit agreement is subject to a borrowing base, which at any time is equal to the sum of (i) 85% of eligible accounts receivable (or 90% with respect to certain insured or letter of credit backed accounts or with accounts owed by investment grade obligors), plus (ii) the lesser of (A) 70% of the lesser of the cost or market value of eligible inventory or (B) 85% of the net orderly liquidation value of eligible inventory, plus (iii) 100% of the value of eligible cash and 95% of the value of permitted investments held in deposit accounts controlled solely by the administrative and collateral agent (the “agent”). The FILO Facility will be subject to a borrowing base, which at any time will be equal to (i) 5% of the eligible accounts receivable, plus (ii) 10% of the appraised net orderly value of the eligible inventory (subject to reduction to 5% over the term of the facility). Each borrowing base described above is subject to customary reserves and eligibility criteria, in the exercise of the agent’s reasonable discretion. The obligations under the credit agreement are guaranteed by certain material subsidiaries of the Company and are secured by first priority liens on and security interests in accounts receivable, inventory and related assets. Borrowings under the credit agreement bear interest at a rate equal to the base rate, the London Interbank Offered Rate (“LIBOR”), or the Canadian banker’s acceptance (“BA”) rate, in each case plus an applicable margin. The applicable margin is between 0.00% and 0.75% with respect to base rate borrowings and between 1.00% and 1.75% with respect to LIBOR and Canadian BA borrowings, in each case based on availability under the credit facility and a leverage ratio. Loans outstanding under the FILO Facility bear interest at a rate that is 1.25% per annum higher than the interest rate payable on revolving loans not made under the FILO Facility. In addition to paying interest on outstanding principal under the credit agreement, we are required to pay fees of up to 0.30% in respect of unutilized commitments, as well as a fee in respect of outstanding letters of credit (equal to the applicable margin in respect of LIBOR and Canadian BA borrowings plus a fronting fee of 0.125% and certain administrative fees). The Company is able to voluntarily repay outstanding loans and reduce unused commitments, in each case, in whole or in part, at any time without premium or penalty. However, no loans under the FILO Facility can be repaid unless all other loans under the credit agreement are repaid first. We are required to repay outstanding loans that exceed the maximum availability then in effect. The credit agreement contains customary covenants for asset-based credit agreements of this type, including, among other things: (i) requirements to deliver financial statements, other reports and notices; (ii) restrictions on the existence or incurrence and repayment of indebtedness by the Company and its subsidiaries; (iii) restrictions on the existence or incurrence of liens by the Company and its subsidiaries; (iv) restrictions on the Company and certain of its subsidiaries making certain restricted payments; (v) restrictions on the Company and certain of its subsidiaries making certain investments; (vi) restrictions on certain mergers, consolidations and asset dispositions; (vii) restrictions on transactions with affiliates; (viii) restrictions on amendments or modifications to the Canadian pension and benefit plans; (ix) restrictions on modifications to material indebtedness; and (x) a springing requirement for the Company to maintain a minimum consolidated fixed charge coverage ratio, as determined under the credit agreement, of 1.0 :1.0, anytime availability under the facility falls below the greater of $50 million or 10% of the maximum available borrowing amount for two consecutive business days. Subject to customary grace periods and notice requirements, the credit agreement also contains certain customary events of default. As of June 30, 2015 , we had no borrowings and $36 million of letters of credit outstanding under the ABL Credit Facility. As of June 30, 2015 , we had $468 million of availability under the ABL Credit Facility. Capital lease obligation We have a capital lease obligation for a warehouse, which can be renewed for 20 years at our option. Minimum payments are determined by an escalatory price clause.</t>
  </si>
  <si>
    <t>Employee Benefit Plans</t>
  </si>
  <si>
    <t>Compensation and Retirement Disclosure [Abstract]</t>
  </si>
  <si>
    <t>Note 8. Employee Benefit Plans Pension and OPEB plans The components of net periodic benefit cost relating to our pension and OPEB plans for the three and six months ended June 30, 2015 and 2014 , were as follows: Pension Plans: Three Months Ended Six Months Ended (Unaudited, in millions) 2015 2014 2015 2014 Service cost $ 6 $ 7 $ 12 $ 14 Interest cost 58 69 116 138 Expected return on plan assets (67 ) (76 ) (134 ) (151 ) Amortization of actuarial losses 20 2 42 3 Amortization of prior service credits — (1 ) (1 ) (1 ) $ 17 $ 1 $ 35 $ 3 OPEB Plans: Three Months Ended Six Months Ended (Unaudited, in millions) 2015 2014 2015 2014 Service cost $ — $ — $ — $ 1 Interest cost 2 3 4 6 Amortization of actuarial gains (1 ) (1 ) (2 ) (2 ) Amortization of prior service credits (3 ) (2 ) (7 ) (4 ) $ (2 ) $ — $ (5 ) $ 1 Defined contribution plans Our expense for the defined contribution plans totaled $4 million and $5 million for the three months ended June 30, 2015 and 2014, respectively, and $10 million and $11 million for the six months ended June 30, 2015 and 2014, respectively.</t>
  </si>
  <si>
    <t>Income Taxes</t>
  </si>
  <si>
    <t>Income Tax Disclosure [Abstract]</t>
  </si>
  <si>
    <t>Note 9. Income Taxes The income tax (provision) benefit attributable to income (loss) before income taxes differs from the amounts computed by applying the United States federal statutory income tax rate of 35% for the three and six months ended June 30, 2015 and 2014 , as a result of the following: Three Months Ended Six Months Ended (Unaudited, in millions) 2015 2014 2015 2014 Income (loss) before income taxes $ 6 $ 1 $ (16 ) $ (57 ) Income tax (provision) benefit: Expected income tax (provision) benefit (2 ) — 6 20 Changes resulting from: Valuation allowance (1) (8 ) (12 ) (27 ) (20 ) Foreign exchange (2 ) 4 (7 ) (2 ) State income taxes and foreign tax rate differences 2 9 5 11 Other, net — (2 ) 3 (2 ) $ (10 ) $ (1 ) $ (20 ) $ 7 (1) We recorded a net increase in our valuation allowance of $8 million and $12 million for the three months ended June 30, 2015 and 2014, respectively, and $27 million and $20 million for the six months ended June 30, 2015 and 2014, respectively, primarily related to our U.S. operations where we recognize a full valuation allowance against our net deferred income tax assets.</t>
  </si>
  <si>
    <t>Commitments and Contingencies</t>
  </si>
  <si>
    <t>Commitments and Contingencies Disclosure [Abstract]</t>
  </si>
  <si>
    <t>Note 10. Commitments and Contingencies Legal matters We become involved in various legal proceedings and other disputes in the normal course of business, including matters related to contracts, commercial disputes, taxes, environmental issues, activists damages, employment and workers’ compensation claims, Aboriginal claim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June 30, 2015 , will not have a material adverse effect on our consolidated financial statements. Effective July 31, 2012, we completed the final step of the transaction pursuant to which we acquired the remaining 25.4% of the outstanding Fibrek Inc. (“Fibrek”) shares, following the approval of Fibrek’s shareholders on July 23, 2012, and the issuance of a final order of the Québec Superior Court in Canada approving the arrangement on July 27, 2012. Certain former shareholders of Fibrek exercised (or purported to exercise) rights of dissent in respect of the transaction, asking for a judicial determination of the fair value of their claim under the Canada Business Corporations Act .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accrued approximately Cdn $14 million ( $11 million , based on the exchange rate in effect on June 30, 2015 ) for the eventual payment of those claims. On June 12, 2012, we filed a motion for directives with the Québec Superior Court in Canada, the court with jurisdiction in the creditor protection proceedings under the Companies’ Creditors Arrangement Act (Canada), from which our predecessor entity and all but one of its affiliates emerged in 2010, seeking an order to prevent pension regulators in each of Qué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reditor protection proceedings. These plans are subject to the funding relief regulations described in Note 14, “Pension and Other Postretirement Benefit Plans - Canadian pension funding,” to our consolidated financial statements for the year ended December 31, 2014 and we contend, among other things, that any such declaration, if issued, would be inconsistent with the Québec Superior Court in Canada’s sanction order confirming the plan of reorganization and the terms of our emergence from the creditor protection proceedings. A partial wind-up would likely shorten the period in which any deficit within those plans, which could reach up to Cdn $150 million ( $120 million based on the exchange rate in effect on June 30, 2015 ), would have to be funded if we do not obtain the relief sought. No hearing date has been set to date. Environmental matters We are subject to a variety of feder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 We may be a “potentially responsible party” with respect to four hazardous waste sites that are being addressed pursuant to the Comprehensive Environmental Response, Compensation and Liability Act of 1980 (commonly known as Superfund) or the Resource Conservation and Recovery Act corrective action authority. We believe we will not be liable for any significant amounts at any of these sites. We have recorded $14 million and $18 million of environmental liabilities as of June 30, 2015 and December 31, 2014 , respectively,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accrued liabilities” or “Other liabilities” in our Consolidated Balance Sheets. We have also recorded $24 million and $22 million of asset retirement obligations as of June 30, 2015 and December 31, 2014 , respectively, primarily consisting of liabilities associated with landfills, sludge basins and the dismantling of retired assets. These liabilities are included in “Accounts payable and accrued liabilities” or “Other liabilities” in our Consolidated Balance Sheets. Other matters On October 30, 2014, we received a notice from the Ministry of Natural Resources and Forestry of Ontario (the “MNRF”) directing us to repay a conditional incentive of Cdn $23 million ( $18 million based on the exchange rate in effect on June 30, 2015 ) offered in 2007 toward the construction of an electricity-producing turbine, should we fail to restart our Fort Frances pulp and paper mill or otherwise implement an alternative remedy that is acceptable to the MNRF. Several extensions to implement an alternative remedy have been granted to us by the MNRF, with the latest remedy date being October 31, 2015. We announced the permanent closure of the mill in the second quarter of 2014 and have been exploring a number of opportunities for the mill. We are not presently able to determine the outcome of this process, but we currently believe that we could reach an acceptable outcome for the MNRF within the time limit prescribed. Accordingly, we have recorded no contingent liability in respect of this notice in our Consolidated Balance Sheet as of June 30, 2015 .</t>
  </si>
  <si>
    <t>Share Capital Share Capital</t>
  </si>
  <si>
    <t>Share Capital</t>
  </si>
  <si>
    <t>Note 11. Share Capital On May 28, 2015, our board of directors authorized a $50 million increase to our existing $100 million share repurchase program, which was launched in May of 2012. As of December 31, 2014, we had repurchased 5.6 million shares, at a cost of $67 million . During the three and six months ended June 30, 2015, we repurchased 3.2 million shares, at a cost of $37 million . There remains $46 million under the program.</t>
  </si>
  <si>
    <t>Segment Information</t>
  </si>
  <si>
    <t>Segment Reporting [Abstract]</t>
  </si>
  <si>
    <t>Note 12. Segment Information We manage our business based on the products we manufacture. Accordingly, our reportable segments correspond to our principal product lines: newsprint, specialty papers, market pulp and wood products. None of the income or loss items following “ Operating income (loss) ” in our Consolidated Statements of Operations are allocated to our segments, since those items are reviewed separately by management. For the same reason, closure costs, impairment and other related charges, inventory write-downs related to closures, start-up costs, net gain on disposition of assets , certain components of pension and OPEB costs and credi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excluding certain discretionary charges and credits, are allocated to our segments. In the second quarter of 2015, we changed our presentation of segment operating income to reallocate certain components of pension and OPEB costs, which consist of interest cost, expected return on plan assets and amortization of actuarial losses and gains, from the reportable segments to “corporate and other” in the segment presentation of operating income. Current service costs and amortization of prior service credits will continue to be allocated to the reportable segments. This approach is consistent with the indicators management uses internally to evaluate performance, including those used by the chief operating decision maker. Prior period amounts have been reclassified to conform to the 2015 presentation. Information about certain segment data for the three and six months ended June 30, 2015 and 2014 , was as follows: (Unaudited, in millions) Newsprint Specialty Papers Market Pulp (1) Wood Products Segment Total Corporate and Other Total Sales Second quarter 2015 $ 289 $ 272 $ 231 $ 134 $ 926 $ — $ 926 Second quarter 2014 364 325 241 161 1,091 — 1,091 First six months 2015 580 544 449 273 1,846 — 1,846 First six months 2014 710 626 475 296 2,107 — 2,107 Depreciation and amortization Second quarter 2015 $ 16 $ 19 $ 12 $ 9 $ 56 $ 4 $ 60 Second quarter 2014 17 22 13 8 60 2 62 First six months 2015 32 36 26 17 111 6 117 First six months 2014 35 44 26 16 121 3 124 Operating income (loss) Second quarter 2015 $ 3 $ 17 $ 26 $ (4 ) $ 42 $ (26 ) $ 16 Second quarter 2014 17 (4 ) 24 15 52 (60 ) (8 ) First six months 2015 — 22 37 1 60 (59 ) 1 First six months 2014 1 (29 ) 31 27 30 (71 ) (41 ) (1) Market pulp sales excluded inter-segment sales of $5 million and $7 million for the three months ended June 30, 2015 and 2014, respectively, and $8 million and $10 million for the six months ended June 30, 2015 and 2014 , respectively.</t>
  </si>
  <si>
    <t>Condensed Consolidating Financial Information</t>
  </si>
  <si>
    <t>Condensed Financial Information of Parent Company Only Disclosure [Abstract]</t>
  </si>
  <si>
    <t xml:space="preserve">Note 13. Condensed Consolidating Financial Information The following information is presented in accordance with Rule 3-10 of Regulation S-X and the public information requirements of Rule 144 promulgated pursuant to the Securities Act of 1933 in connection with Resolute Forest Products Inc.’s 2023 Notes that are fully and unconditionally guaranteed, on a joint and several basis, by all of our 100% owned material U.S. subsidiaries (the “Guarantor Subsidiaries”). The 2023 Notes are not guaranteed by our foreign subsidiaries and our less than 100% owned U.S. subsidiaries (the “Non-guarantor Subsidiaries”). The following condensed consolidating financial information sets forth the Statements of Operations and Comprehensive Income (Loss) for the three and six months ended June 30, 2015 and 2014 , the Balance Sheets as of June 30, 2015 and December 31, 2014 , and the Statements of Cash Flows for the six months ended June 30, 2015 and 2014 for the Parent, the Guarantor Subsidiaries on a combined basis, and the Non-guarantor Subsidiaries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limination entries to eliminate the investments in subsidiaries and intercompany balances and transactions. CONDENSED CONSOLIDATING STATEMENT OF OPERATIONS AND COMPREHENSIVE INCOME For the Three Months Ended June 30, 2015 (Unaudited, in millions) Parent Guarantor Subsidiaries Non-guarantor Subsidiaries Consolidating Adjustments Consolidated Sales $ — $ 747 $ 559 $ (380 ) $ 926 Costs and expenses: Cost of sales, excluding depreciation, amortization and distribution costs — 676 397 (381 ) 692 Depreciation and amortization — 23 37 — 60 Distribution costs — 41 76 1 118 Selling, general and administrative expenses 3 14 23 — 40 Operating (loss) income (3 ) (7 ) 26 — 16 Interest expense (18 ) (1 ) (2 ) 10 (11 ) Other income, net — 9 2 (10 ) 1 Parent’s equity in income of subsidiaries 17 — — (17 ) — (Loss) income before income taxes (4 ) 1 26 (17 ) 6 Income tax provision — — (10 ) — (10 ) Net (loss) income including noncontrolling interests (4 ) 1 16 (17 ) (4 ) Net income attributable to noncontrolling interests — — — — — Net (loss) income attributable to Resolute Forest Products Inc. $ (4 ) $ 1 $ 16 $ (17 ) $ (4 ) Comprehensive income attributable to Resolute Forest Products Inc. $ 7 $ 1 $ 27 $ (28 ) $ 7 CONDENSED CONSOLIDATING STATEMENT OF OPERATIONS AND COMPREHENSIVE (LOSS) INCOME For the Six Months Ended June 30, 2015 (Unaudited, in millions) Parent Guarantor Subsidiaries Non-guarantor Subsidiaries Consolidating Adjustments Consolidated Sales $ — $ 1,498 $ 1,140 $ (792 ) $ 1,846 Costs and expenses: Cost of sales, excluding depreciation, amortization and distribution costs — 1,380 821 (791 ) 1,410 Depreciation and amortization — 46 71 — 117 Distribution costs — 82 149 — 231 Selling, general and administrative expenses 6 26 49 — 81 Closure costs, impairment and other related charges — — 6 — 6 Operating (loss) income (6 ) (36 ) 44 (1 ) 1 Interest expense (36 ) (2 ) (4 ) 19 (23 ) Other (expense) income, net (1 ) 21 5 (19 ) 6 Parent’s equity in income of subsidiaries 6 — — (6 ) — (Loss) income before income taxes (37 ) (17 ) 45 (7 ) (16 ) Income tax benefit (provision) — 4 (24 ) — (20 ) Net (loss) income including noncontrolling interests (37 ) (13 ) 21 (7 ) (36 ) Net income attributable to noncontrolling interests — — (1 ) — (1 ) Net (loss) income attributable to Resolute Forest Products Inc. $ (37 ) $ (13 ) $ 20 $ (7 ) $ (37 ) Comprehensive (loss) income attributable to Resolute Forest Products Inc. $ (16 ) $ (13 ) $ 41 $ (28 ) $ (16 ) CONDENSED CONSOLIDATING STATEMENT OF OPERATIONS AND COMPREHENSIVE INCOME (LOSS) For the Three Months Ended June 30, 2014 (Unaudited, in millions) Parent Guarantor Subsidiaries Non-guarantor Subsidiaries Consolidating Adjustments Consolidated Sales $ — $ 892 $ 732 $ (533 ) $ 1,091 Costs and expenses: Cost of sales, excluding depreciation, amortization and distribution costs — 830 507 (525 ) 812 Depreciation and amortization — 23 39 — 62 Distribution costs — 42 93 (1 ) 134 Selling, general and administrative expenses 4 13 24 — 41 Closure costs, impairment and other related charges — 48 4 — 52 Net gain on disposition of assets — — (2 ) — (2 ) Operating (loss) income (4 ) (64 ) 67 (7 ) (8 ) Interest expense (18 ) (1 ) (1 ) 9 (11 ) Other income, net 1 8 20 (9 ) 20 Parent’s equity in income of subsidiaries 19 — — (19 ) — (Loss) income before income taxes (2 ) (57 ) 86 (26 ) 1 Income tax benefit (provision) — 15 (18 ) 2 (1 ) Net (loss) income including noncontrolling interests (2 ) (42 ) 68 (24 ) — Net income attributable to noncontrolling interests — — (2 ) — (2 ) Net (loss) income attributable to Resolute Forest Products Inc. $ (2 ) $ (42 ) $ 66 $ (24 ) $ (2 ) Comprehensive income (loss) attributable to Resolute Forest Products Inc. $ 25 $ (16 ) $ 67 $ (51 ) $ 25 CONDENSED CONSOLIDATING STATEMENT OF OPERATIONS AND COMPREHENSIVE (LOSS) INCOME For the Six Months Ended June 30, 2014 (Unaudited, in millions) Parent Guarantor Subsidiaries Non-guarantor Subsidiaries Consolidating Adjustments Consolidated Sales $ — $ 1,737 $ 1,433 $ (1,063 ) $ 2,107 Costs and expenses: Cost of sales, excluding depreciation, amortization and distribution costs — 1,650 1,039 (1,056 ) 1,633 Depreciation and amortization — 48 76 — 124 Distribution costs — 79 177 (2 ) 254 Selling, general and administrative expenses 8 22 47 — 77 Closure costs, impairment and other related charges — 50 12 — 62 Net gain on disposition of assets — — (2 ) — (2 ) Operating (loss) income (8 ) (112 ) 84 (5 ) (41 ) Interest expense (35 ) (2 ) (4 ) 18 (23 ) Other income, net — 19 6 (18 ) 7 Parent’s equity in loss of subsidiaries (9 ) — — 9 — (Loss) income before income taxes (52 ) (95 ) 86 4 (57 ) Income tax benefit (provision) — 30 (24 ) 1 7 Net (loss) income including noncontrolling interests (52 ) (65 ) 62 5 (50 ) Net income attributable to noncontrolling interests — — (2 ) — (2 ) Net (loss) income attributable to Resolute Forest Products Inc. $ (52 ) $ (65 ) $ 60 $ 5 $ (52 ) Comprehensive (loss) income attributable to Resolute Forest Products Inc. $ (1 ) $ (15 ) $ 61 $ (46 ) $ (1 ) CONDENSED CONSOLIDATING BALANCE SHEET As of June 30, 2015 (Unaudited, in millions) Parent Guarantor Subsidiaries Non-guarantor Subsidiaries Consolidating Adjustments Consolidated Assets Current assets: Cash and cash equivalents $ — $ 261 $ 42 $ — $ 303 Accounts receivable, net — 348 137 — 485 Accounts receivable from affiliates 3 406 176 (585 ) — Inventories, net — 252 295 (10 ) 537 Deferred income tax assets — — 65 — 65 Advance and interest receivable from parent — 40 — (40 ) — Notes receivable from affiliates — 324 — (324 ) — Other current assets — 33 32 — 65 Total current assets 3 1,664 747 (959 ) 1,455 Fixed assets, net — 732 1,212 — 1,944 Amortizable intangible assets, net — — 61 — 61 Deferred income tax assets — — 1,101 2 1,103 Notes receivable from parent — 690 — (690 ) — Investments in consolidated subsidiaries and affiliates 4,123 2,028 — (6,151 ) — Other assets 7 52 67 — 126 Total assets $ 4,133 $ 5,166 $ 3,188 $ (7,798 ) $ 4,689 Liabilities and equity Current liabilities: Accounts payable and accrued liabilities $ 5 $ 194 $ 272 $ — $ 471 Current portion of long-term debt — 1 — — 1 Accounts payable to affiliates 406 176 3 (585 ) — Advance and interest payable to subsidiaries 40 — — (40 ) — Notes payable to affiliate — — 324 (324 ) — Total current liabilities 451 371 599 (949 ) 472 Long-term debt, net of current portion 595 1 — — 596 Notes payable to subsidiaries 690 — — (690 ) — Pension and other postretirement benefit obligations — 408 1,066 — 1,474 Deferred income tax liabilities — — 3 — 3 Other liabilities 1 30 40 — 71 Total liabilities 1,737 810 1,708 (1,639 ) 2,616 Total equity 2,396 4,356 1,480 (6,159 ) 2,073 Total liabilities and equity $ 4,133 $ 5,166 $ 3,188 $ (7,798 ) $ 4,689 CONDENSED CONSOLIDATING BALANCE SHEET As of December 31, 2014 (Unaudited, in millions) Parent Guarantor Subsidiaries Non-guarantor Subsidiaries Consolidating Adjustments Consolidated Assets Current assets: Cash and cash equivalents $ — $ 257 $ 80 $ — $ 337 Accounts receivable, net — 383 156 — 539 Accounts receivable from affiliates — 384 95 (479 ) — Inventories, net — 251 300 (9 ) 542 Deferred income tax assets — — 70 — 70 Note and interest receivable from parent — 287 — (287 ) — Notes receivable from affiliates — 318 — (318 ) — Other current assets — 20 26 — 46 Total current assets — 1,900 727 (1,093 ) 1,534 Fixed assets, net — 742 1,243 — 1,985 Amortizable intangible assets, net — — 62 — 62 Deferred income tax assets — — 1,217 2 1,219 Note receivable from parent — 388 — (388 ) — Investments in consolidated subsidiaries and affiliates 4,096 2,020 — (6,116 ) — Other assets 7 49 65 — 121 Total assets $ 4,103 $ 5,099 $ 3,314 $ (7,595 ) $ 4,921 Liabilities and equity Current liabilities: Accounts payable and accrued liabilities $ 5 $ 193 $ 320 $ — $ 518 Current portion of long-term debt — 1 — — 1 Accounts payable to affiliates 386 93 — (479 ) — Note and interest payable to subsidiary 287 — — (287 ) — Notes payable to affiliate — — 318 (318 ) — Total current liabilities 678 287 638 (1,084 ) 519 Long-term debt, net of current portion 595 1 — — 596 Note payable to subsidiary 388 — — (388 ) — Pension and other postretirement benefit obligations — 414 1,202 — 1,616 Deferred income tax liabilities — — 3 — 3 Other liabilities 1 29 40 — 70 Total liabilities 1,662 731 1,883 (1,472 ) 2,804 Total equity 2,441 4,368 1,431 (6,123 ) 2,117 Total liabilities and equity $ 4,103 $ 5,099 $ 3,314 $ (7,595 ) $ 4,921 CONDENSED CONSOLIDATING STATEMENT OF CASH FLOWS For the Six Months Ended June 30, 2015 (Unaudited, in millions) Parent Guarantor Subsidiaries Non-guarantor Subsidiaries Consolidating Adjustments Consolidated Net cash provided by operating activities $ — $ 80 $ 10 $ — $ 90 Cash flows from investing activities: Cash invested in fixed assets — (37 ) (42 ) — (79 ) Increase in deposit requirements for letters of credit, net — — (4 ) — (4 ) Advance to parent — (37 ) — 37 — Net cash used in investing activities — (74 ) (46 ) 37 (83 ) Cash flows from financing activities: Payments of financing and credit facility fees — (2 ) (1 ) — (3 ) Purchases of treasury stock (37 ) — — — (37 ) Advance from subsidiary 37 — — (37 ) — Net cash used in financing activities — (2 ) (1 ) (37 ) (40 ) Effect of exchange rate changes on cash and cash equivalents — — (1 ) — (1 ) Net increase (decrease) in cash and cash equivalents — 4 (38 ) — (34 ) Cash and cash equivalents: Beginning of period — 257 80 — 337 End of period $ — $ 261 $ 42 $ — $ 303 CONDENSED CONSOLIDATING STATEMENT OF CASH FLOWS For the Six Months Ended June 30, 2014 (Unaudited, in millions) Parent Guarantor Subsidiaries Non-guarantor Subsidiaries Consolidating Adjustments Consolidated Net cash (used in) provided by operating activities $ — $ (70 ) $ 92 $ — $ 22 Cash flows from investing activities: Cash invested in fixed assets — (38 ) (44 ) — (82 ) Disposition of assets — — 2 — 2 Decrease in restricted cash — — 1 — 1 Increase in deposit requirements for letters of credit, net — — (1 ) — (1 ) Net cash used in investing activities — (38 ) (42 ) — (80 ) Cash flows from financing activities: Payments of debt — (1 ) — — (1 ) Payments of financing and credit facility fees — (1 ) — — (1 ) Net cash used in financing activities — (2 ) — — (2 ) Effect of exchange rate changes on cash and cash equivalents — — 1 — 1 Net (decrease) increase in cash and cash equivalents — (110 ) 51 — (59 ) Cash and cash equivalents: Beginning of period — 165 157 — 322 End of period $ — $ 55 $ 208 $ — $ 263 </t>
  </si>
  <si>
    <t>Organization and Basis of Presentation New Accounting Pronouncements (Policies)</t>
  </si>
  <si>
    <t>New accounting pronouncements</t>
  </si>
  <si>
    <t>In February 2015, the Financial Accounting Standards Board (“FASB”) issued Accounting Standards Update (“ASU”) 2015-02, “Amendments to the Consolidation Analysis,” which affects the variable interest entity and voting entity consolidation models for all companies. This update is effective for financial statements issued for fiscal years beginning after December 15, 2015. We are evaluating the impact of this update on our results of operations or financial position.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a debt discount. This update is effective for financial statements issued for fiscal years beginning after December 15, 2015. The adoption of this accounting guidance will not materially impact our financial position. In April 2015, the FASB issued ASU 2015-05,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is effective for financial statements issued for fiscal years beginning after December 15, 2015, with early adoption permitted as of the beginning of an interim or annual reporting period. The adoption of this accounting guidance will not materially impact our financial position. In July 2015, the FASB approved a one-year deferral of ASU 2014-09, “Revenue from Contracts with Customers,” deferring the effective date to fiscal years beginning after December 15, 2017. Early adoption is permitted for financial statements issued for fiscal years beginning after December 15, 2016. We are evaluating the impact of this update on our results of operations or financial position. In July 2015, the FASB issued ASU 2015-11, “Simplifying the Measurement of Inventory,” which requires that inventory within the scope of this update, including inventory stated at average cost, be measured at the lower of cost and net realizable value. This update is effective for financial statements issued for fiscal years beginning after December 15, 2016, with early adoption permitted as of the beginning of an interim or annual reporting period. We are evaluating the impact of this update on our results of operations or financial position.</t>
  </si>
  <si>
    <t>Closure Costs, Impairment and Other Related Charges (Tables)</t>
  </si>
  <si>
    <t xml:space="preserve">Closure costs, impairment and other related charges for the three and six months ended June 30, 2015 , were comprised of the following: (Unaudited, in millions) Accelerated Depreciation Severance and Other Costs Total Permanent closures: Paper mill in Iroquois Falls, Ontario Second quarter $ — $ 1 $ 1 First six months — 5 5 Paper machine in Clermont, Québec Second quarter — — — First six months 2 — 2 Other Second quarter — (1 ) (1 ) First six months — (1 ) (1 ) Total Second quarter $ — $ — $ — First six months 2 4 6 Closure costs, impairment and other related charges for the three and six months ended June 30, 2014 , were comprised of the following: (Unaudited, in millions) Impairment of Assets Accelerated Depreciation Severance and Other Costs Total Permanent closures: Paper machine in Catawba, South Carolina Second quarter $ — $ 45 $ — $ 45 First six months — 45 1 46 Pulp and paper mill in Fort Frances, Ontario Second quarter — — 2 2 First six months — — 8 8 Paper machine in Iroquois Falls Second quarter — — — — First six months — 3 — 3 Other — Second quarter 5 — — 5 First six months 6 — (1 ) 5 Total Second quarter $ 5 $ 45 $ 2 $ 52 First six months 6 48 8 62 </t>
  </si>
  <si>
    <t>Other Income (Expense), Net (Tables)</t>
  </si>
  <si>
    <t xml:space="preserve">Other income, net for the three and six months ended June 30, 2015 and 2014 , was comprised of the following: Three Months Ended Six Months Ended (Unaudited, in millions) 2015 2014 2015 2014 Foreign exchange gain $ 1 $ 17 $ 3 $ 3 Miscellaneous income — 3 3 4 $ 1 $ 20 $ 6 $ 7 </t>
  </si>
  <si>
    <t>Accumulated Other Comprehensive Income (Loss) (Tables)</t>
  </si>
  <si>
    <t>Accumulated Other Comprehensive Income (Loss) by Component (Net of Tax)</t>
  </si>
  <si>
    <t>The change in our accumulated other comprehensive loss by component (net of tax) for the six months ended June 30, 2015 , was as follows: (Unaudited, in millions) Unamortized Prior Service Credits Unamortized Actuarial Losses Foreign Currency Translation Total Balance as of December 31, 2014 $ 94 $ (812 ) $ — $ (718 ) Other comprehensive loss before reclassifications — — (2 ) (2 ) Amounts reclassified from accumulated other comprehensive loss (1) (8 ) 31 — 23 Net current period other comprehensive (loss) income (8 ) 31 (2 ) 21 Balance as of June 30, 2015 $ 86 $ (781 ) $ (2 ) $ (697 ) (1) See the table below for details about these reclassifications.</t>
  </si>
  <si>
    <t>Reclassifications Out of Accumulated Other Comprehensive Income (Loss)</t>
  </si>
  <si>
    <t>The reclassifications out of accumulated other comprehensive loss for the six months ended June 30, 2015 , were comprised of the following: (Unaudited, in millions) Amounts Reclassified From Accumulated Other Comprehensive Loss Affected Line in the Consolidated Statements of Operations Unamortized Prior Service Credits Amortization of prior service credits $ (8 ) Cost of sales, excluding depreciation, amortization and distribution costs (1) — Income tax (provision) benefit $ (8 ) Net of tax Unamortized Actuarial Losses Amortization of actuarial losses $ 40 Cost of sales, excluding depreciation, amortization and distribution costs (1) (9 ) Income tax (provision) benefit $ 31 Net of tax Total Reclassifications $ 23 Net of tax (1) These items are included in the computation of net periodic benefit cost related to our pension and other postretirement benefit (“OPEB”) plans summarized in Note 8, “Employee Benefit Plans .”</t>
  </si>
  <si>
    <t>Net Income (Loss) Per Share (Tables)</t>
  </si>
  <si>
    <t>Schedule of weighted-average stock options and equity-classified RSUs, DSUs and PSUs outstanding</t>
  </si>
  <si>
    <t xml:space="preserve">The weighted-average number of stock options and equity-classified restricted stock units, deferred stock units and performance stock units (collectively, “stock unit awards”) outstanding for the three and six months ended June 30, 2015 and 2014 , was as follows: Three Months Ended Six Months Ended (Unaudited, in millions) 2015 2014 2015 2014 Stock options 1.5 1.8 1.6 1.8 Stock unit awards 1.2 1.0 1.2 1.0 </t>
  </si>
  <si>
    <t>Inventories, Net (Tables)</t>
  </si>
  <si>
    <t xml:space="preserve">Inventories, net as of June 30, 2015 and December 31, 2014 , were comprised of the following: (Unaudited, in millions) June 30, December 31, Raw materials and work in process $ 144 $ 160 Finished goods 195 192 Mill stores and other supplies 198 190 $ 537 $ 542 </t>
  </si>
  <si>
    <t>Long-Term Debt (Tables)</t>
  </si>
  <si>
    <t>Long-Term Debt, Including Current Portion</t>
  </si>
  <si>
    <t xml:space="preserve">Long-term debt, including current portion, as of June 30, 2015 and December 31, 2014 , was comprised of the following: (Unaudited, in millions) June 30, December 31, 5.875% senior notes due 2023: Principal amount $ 600 $ 600 Unamortized discount (5 ) (5 ) Total senior notes due 2023 595 595 Capital lease obligation 2 2 Total debt 597 597 Less: Current portion of long-term debt (1 ) (1 ) Long-term debt, net of current portion $ 596 $ 596 </t>
  </si>
  <si>
    <t>Employee Benefit Plans (Tables)</t>
  </si>
  <si>
    <t>Components of Net Periodic Benefit Cost Relating to Pension and OPEB Plans</t>
  </si>
  <si>
    <t xml:space="preserve">The components of net periodic benefit cost relating to our pension and OPEB plans for the three and six months ended June 30, 2015 and 2014 , were as follows: Pension Plans: Three Months Ended Six Months Ended (Unaudited, in millions) 2015 2014 2015 2014 Service cost $ 6 $ 7 $ 12 $ 14 Interest cost 58 69 116 138 Expected return on plan assets (67 ) (76 ) (134 ) (151 ) Amortization of actuarial losses 20 2 42 3 Amortization of prior service credits — (1 ) (1 ) (1 ) $ 17 $ 1 $ 35 $ 3 OPEB Plans: Three Months Ended Six Months Ended (Unaudited, in millions) 2015 2014 2015 2014 Service cost $ — $ — $ — $ 1 Interest cost 2 3 4 6 Amortization of actuarial gains (1 ) (1 ) (2 ) (2 ) Amortization of prior service credits (3 ) (2 ) (7 ) (4 ) $ (2 ) $ — $ (5 ) $ 1 </t>
  </si>
  <si>
    <t>Income Taxes (Tables)</t>
  </si>
  <si>
    <t>Reconciliation of Statutory Tax Benefit (Provision) to Income Tax Benefit (Provision)</t>
  </si>
  <si>
    <t>The income tax (provision) benefit attributable to income (loss) before income taxes differs from the amounts computed by applying the United States federal statutory income tax rate of 35% for the three and six months ended June 30, 2015 and 2014 , as a result of the following: Three Months Ended Six Months Ended (Unaudited, in millions) 2015 2014 2015 2014 Income (loss) before income taxes $ 6 $ 1 $ (16 ) $ (57 ) Income tax (provision) benefit: Expected income tax (provision) benefit (2 ) — 6 20 Changes resulting from: Valuation allowance (1) (8 ) (12 ) (27 ) (20 ) Foreign exchange (2 ) 4 (7 ) (2 ) State income taxes and foreign tax rate differences 2 9 5 11 Other, net — (2 ) 3 (2 ) $ (10 ) $ (1 ) $ (20 ) $ 7 (1) We recorded a net increase in our valuation allowance of $8 million and $12 million for the three months ended June 30, 2015 and 2014, respectively, and $27 million and $20 million for the six months ended June 30, 2015 and 2014, respectively, primarily related to our U.S. operations where we recognize a full valuation allowance against our net deferred income tax assets.</t>
  </si>
  <si>
    <t>Segment Information (Tables)</t>
  </si>
  <si>
    <t>Schedule of Segment Reporting Information</t>
  </si>
  <si>
    <t>Information about certain segment data for the three and six months ended June 30, 2015 and 2014 , was as follows: (Unaudited, in millions) Newsprint Specialty Papers Market Pulp (1) Wood Products Segment Total Corporate and Other Total Sales Second quarter 2015 $ 289 $ 272 $ 231 $ 134 $ 926 $ — $ 926 Second quarter 2014 364 325 241 161 1,091 — 1,091 First six months 2015 580 544 449 273 1,846 — 1,846 First six months 2014 710 626 475 296 2,107 — 2,107 Depreciation and amortization Second quarter 2015 $ 16 $ 19 $ 12 $ 9 $ 56 $ 4 $ 60 Second quarter 2014 17 22 13 8 60 2 62 First six months 2015 32 36 26 17 111 6 117 First six months 2014 35 44 26 16 121 3 124 Operating income (loss) Second quarter 2015 $ 3 $ 17 $ 26 $ (4 ) $ 42 $ (26 ) $ 16 Second quarter 2014 17 (4 ) 24 15 52 (60 ) (8 ) First six months 2015 — 22 37 1 60 (59 ) 1 First six months 2014 1 (29 ) 31 27 30 (71 ) (41 ) (1) Market pulp sales excluded inter-segment sales of $5 million and $7 million for the three months ended June 30, 2015 and 2014, respectively, and $8 million and $10 million for the six months ended June 30, 2015 and 2014 , respectively.</t>
  </si>
  <si>
    <t>Condensed Consolidating Financial Information (Tables)</t>
  </si>
  <si>
    <t>Condensed Consolidating Statements of Operations and Comprehensive Income (Loss)</t>
  </si>
  <si>
    <t xml:space="preserve">CONDENSED CONSOLIDATING STATEMENT OF OPERATIONS AND COMPREHENSIVE INCOME For the Three Months Ended June 30, 2015 (Unaudited, in millions) Parent Guarantor Subsidiaries Non-guarantor Subsidiaries Consolidating Adjustments Consolidated Sales $ — $ 747 $ 559 $ (380 ) $ 926 Costs and expenses: Cost of sales, excluding depreciation, amortization and distribution costs — 676 397 (381 ) 692 Depreciation and amortization — 23 37 — 60 Distribution costs — 41 76 1 118 Selling, general and administrative expenses 3 14 23 — 40 Operating (loss) income (3 ) (7 ) 26 — 16 Interest expense (18 ) (1 ) (2 ) 10 (11 ) Other income, net — 9 2 (10 ) 1 Parent’s equity in income of subsidiaries 17 — — (17 ) — (Loss) income before income taxes (4 ) 1 26 (17 ) 6 Income tax provision — — (10 ) — (10 ) Net (loss) income including noncontrolling interests (4 ) 1 16 (17 ) (4 ) Net income attributable to noncontrolling interests — — — — — Net (loss) income attributable to Resolute Forest Products Inc. $ (4 ) $ 1 $ 16 $ (17 ) $ (4 ) Comprehensive income attributable to Resolute Forest Products Inc. $ 7 $ 1 $ 27 $ (28 ) $ 7 CONDENSED CONSOLIDATING STATEMENT OF OPERATIONS AND COMPREHENSIVE (LOSS) INCOME For the Six Months Ended June 30, 2015 (Unaudited, in millions) Parent Guarantor Subsidiaries Non-guarantor Subsidiaries Consolidating Adjustments Consolidated Sales $ — $ 1,498 $ 1,140 $ (792 ) $ 1,846 Costs and expenses: Cost of sales, excluding depreciation, amortization and distribution costs — 1,380 821 (791 ) 1,410 Depreciation and amortization — 46 71 — 117 Distribution costs — 82 149 — 231 Selling, general and administrative expenses 6 26 49 — 81 Closure costs, impairment and other related charges — — 6 — 6 Operating (loss) income (6 ) (36 ) 44 (1 ) 1 Interest expense (36 ) (2 ) (4 ) 19 (23 ) Other (expense) income, net (1 ) 21 5 (19 ) 6 Parent’s equity in income of subsidiaries 6 — — (6 ) — (Loss) income before income taxes (37 ) (17 ) 45 (7 ) (16 ) Income tax benefit (provision) — 4 (24 ) — (20 ) Net (loss) income including noncontrolling interests (37 ) (13 ) 21 (7 ) (36 ) Net income attributable to noncontrolling interests — — (1 ) — (1 ) Net (loss) income attributable to Resolute Forest Products Inc. $ (37 ) $ (13 ) $ 20 $ (7 ) $ (37 ) Comprehensive (loss) income attributable to Resolute Forest Products Inc. $ (16 ) $ (13 ) $ 41 $ (28 ) $ (16 ) CONDENSED CONSOLIDATING STATEMENT OF OPERATIONS AND COMPREHENSIVE INCOME (LOSS) For the Three Months Ended June 30, 2014 (Unaudited, in millions) Parent Guarantor Subsidiaries Non-guarantor Subsidiaries Consolidating Adjustments Consolidated Sales $ — $ 892 $ 732 $ (533 ) $ 1,091 Costs and expenses: Cost of sales, excluding depreciation, amortization and distribution costs — 830 507 (525 ) 812 Depreciation and amortization — 23 39 — 62 Distribution costs — 42 93 (1 ) 134 Selling, general and administrative expenses 4 13 24 — 41 Closure costs, impairment and other related charges — 48 4 — 52 Net gain on disposition of assets — — (2 ) — (2 ) Operating (loss) income (4 ) (64 ) 67 (7 ) (8 ) Interest expense (18 ) (1 ) (1 ) 9 (11 ) Other income, net 1 8 20 (9 ) 20 Parent’s equity in income of subsidiaries 19 — — (19 ) — (Loss) income before income taxes (2 ) (57 ) 86 (26 ) 1 Income tax benefit (provision) — 15 (18 ) 2 (1 ) Net (loss) income including noncontrolling interests (2 ) (42 ) 68 (24 ) — Net income attributable to noncontrolling interests — — (2 ) — (2 ) Net (loss) income attributable to Resolute Forest Products Inc. $ (2 ) $ (42 ) $ 66 $ (24 ) $ (2 ) Comprehensive income (loss) attributable to Resolute Forest Products Inc. $ 25 $ (16 ) $ 67 $ (51 ) $ 25 CONDENSED CONSOLIDATING STATEMENT OF OPERATIONS AND COMPREHENSIVE (LOSS) INCOME For the Six Months Ended June 30, 2014 (Unaudited, in millions) Parent Guarantor Subsidiaries Non-guarantor Subsidiaries Consolidating Adjustments Consolidated Sales $ — $ 1,737 $ 1,433 $ (1,063 ) $ 2,107 Costs and expenses: Cost of sales, excluding depreciation, amortization and distribution costs — 1,650 1,039 (1,056 ) 1,633 Depreciation and amortization — 48 76 — 124 Distribution costs — 79 177 (2 ) 254 Selling, general and administrative expenses 8 22 47 — 77 Closure costs, impairment and other related charges — 50 12 — 62 Net gain on disposition of assets — — (2 ) — (2 ) Operating (loss) income (8 ) (112 ) 84 (5 ) (41 ) Interest expense (35 ) (2 ) (4 ) 18 (23 ) Other income, net — 19 6 (18 ) 7 Parent’s equity in loss of subsidiaries (9 ) — — 9 — (Loss) income before income taxes (52 ) (95 ) 86 4 (57 ) Income tax benefit (provision) — 30 (24 ) 1 7 Net (loss) income including noncontrolling interests (52 ) (65 ) 62 5 (50 ) Net income attributable to noncontrolling interests — — (2 ) — (2 ) Net (loss) income attributable to Resolute Forest Products Inc. $ (52 ) $ (65 ) $ 60 $ 5 $ (52 ) Comprehensive (loss) income attributable to Resolute Forest Products Inc. $ (1 ) $ (15 ) $ 61 $ (46 ) $ (1 ) </t>
  </si>
  <si>
    <t>Condensed Consolidating Balance Sheets</t>
  </si>
  <si>
    <t xml:space="preserve">CONDENSED CONSOLIDATING BALANCE SHEET As of June 30, 2015 (Unaudited, in millions) Parent Guarantor Subsidiaries Non-guarantor Subsidiaries Consolidating Adjustments Consolidated Assets Current assets: Cash and cash equivalents $ — $ 261 $ 42 $ — $ 303 Accounts receivable, net — 348 137 — 485 Accounts receivable from affiliates 3 406 176 (585 ) — Inventories, net — 252 295 (10 ) 537 Deferred income tax assets — — 65 — 65 Advance and interest receivable from parent — 40 — (40 ) — Notes receivable from affiliates — 324 — (324 ) — Other current assets — 33 32 — 65 Total current assets 3 1,664 747 (959 ) 1,455 Fixed assets, net — 732 1,212 — 1,944 Amortizable intangible assets, net — — 61 — 61 Deferred income tax assets — — 1,101 2 1,103 Notes receivable from parent — 690 — (690 ) — Investments in consolidated subsidiaries and affiliates 4,123 2,028 — (6,151 ) — Other assets 7 52 67 — 126 Total assets $ 4,133 $ 5,166 $ 3,188 $ (7,798 ) $ 4,689 Liabilities and equity Current liabilities: Accounts payable and accrued liabilities $ 5 $ 194 $ 272 $ — $ 471 Current portion of long-term debt — 1 — — 1 Accounts payable to affiliates 406 176 3 (585 ) — Advance and interest payable to subsidiaries 40 — — (40 ) — Notes payable to affiliate — — 324 (324 ) — Total current liabilities 451 371 599 (949 ) 472 Long-term debt, net of current portion 595 1 — — 596 Notes payable to subsidiaries 690 — — (690 ) — Pension and other postretirement benefit obligations — 408 1,066 — 1,474 Deferred income tax liabilities — — 3 — 3 Other liabilities 1 30 40 — 71 Total liabilities 1,737 810 1,708 (1,639 ) 2,616 Total equity 2,396 4,356 1,480 (6,159 ) 2,073 Total liabilities and equity $ 4,133 $ 5,166 $ 3,188 $ (7,798 ) $ 4,689 CONDENSED CONSOLIDATING BALANCE SHEET As of December 31, 2014 (Unaudited, in millions) Parent Guarantor Subsidiaries Non-guarantor Subsidiaries Consolidating Adjustments Consolidated Assets Current assets: Cash and cash equivalents $ — $ 257 $ 80 $ — $ 337 Accounts receivable, net — 383 156 — 539 Accounts receivable from affiliates — 384 95 (479 ) — Inventories, net — 251 300 (9 ) 542 Deferred income tax assets — — 70 — 70 Note and interest receivable from parent — 287 — (287 ) — Notes receivable from affiliates — 318 — (318 ) — Other current assets — 20 26 — 46 Total current assets — 1,900 727 (1,093 ) 1,534 Fixed assets, net — 742 1,243 — 1,985 Amortizable intangible assets, net — — 62 — 62 Deferred income tax assets — — 1,217 2 1,219 Note receivable from parent — 388 — (388 ) — Investments in consolidated subsidiaries and affiliates 4,096 2,020 — (6,116 ) — Other assets 7 49 65 — 121 Total assets $ 4,103 $ 5,099 $ 3,314 $ (7,595 ) $ 4,921 Liabilities and equity Current liabilities: Accounts payable and accrued liabilities $ 5 $ 193 $ 320 $ — $ 518 Current portion of long-term debt — 1 — — 1 Accounts payable to affiliates 386 93 — (479 ) — Note and interest payable to subsidiary 287 — — (287 ) — Notes payable to affiliate — — 318 (318 ) — Total current liabilities 678 287 638 (1,084 ) 519 Long-term debt, net of current portion 595 1 — — 596 Note payable to subsidiary 388 — — (388 ) — Pension and other postretirement benefit obligations — 414 1,202 — 1,616 Deferred income tax liabilities — — 3 — 3 Other liabilities 1 29 40 — 70 Total liabilities 1,662 731 1,883 (1,472 ) 2,804 Total equity 2,441 4,368 1,431 (6,123 ) 2,117 Total liabilities and equity $ 4,103 $ 5,099 $ 3,314 $ (7,595 ) $ 4,921 </t>
  </si>
  <si>
    <t>Condensed Consolidating Statements of Cash Flows</t>
  </si>
  <si>
    <t xml:space="preserve">CONDENSED CONSOLIDATING STATEMENT OF CASH FLOWS For the Six Months Ended June 30, 2015 (Unaudited, in millions) Parent Guarantor Subsidiaries Non-guarantor Subsidiaries Consolidating Adjustments Consolidated Net cash provided by operating activities $ — $ 80 $ 10 $ — $ 90 Cash flows from investing activities: Cash invested in fixed assets — (37 ) (42 ) — (79 ) Increase in deposit requirements for letters of credit, net — — (4 ) — (4 ) Advance to parent — (37 ) — 37 — Net cash used in investing activities — (74 ) (46 ) 37 (83 ) Cash flows from financing activities: Payments of financing and credit facility fees — (2 ) (1 ) — (3 ) Purchases of treasury stock (37 ) — — — (37 ) Advance from subsidiary 37 — — (37 ) — Net cash used in financing activities — (2 ) (1 ) (37 ) (40 ) Effect of exchange rate changes on cash and cash equivalents — — (1 ) — (1 ) Net increase (decrease) in cash and cash equivalents — 4 (38 ) — (34 ) Cash and cash equivalents: Beginning of period — 257 80 — 337 End of period $ — $ 261 $ 42 $ — $ 303 CONDENSED CONSOLIDATING STATEMENT OF CASH FLOWS For the Six Months Ended June 30, 2014 (Unaudited, in millions) Parent Guarantor Subsidiaries Non-guarantor Subsidiaries Consolidating Adjustments Consolidated Net cash (used in) provided by operating activities $ — $ (70 ) $ 92 $ — $ 22 Cash flows from investing activities: Cash invested in fixed assets — (38 ) (44 ) — (82 ) Disposition of assets — — 2 — 2 Decrease in restricted cash — — 1 — 1 Increase in deposit requirements for letters of credit, net — — (1 ) — (1 ) Net cash used in investing activities — (38 ) (42 ) — (80 ) Cash flows from financing activities: Payments of debt — (1 ) — — (1 ) Payments of financing and credit facility fees — (1 ) — — (1 ) Net cash used in financing activities — (2 ) — — (2 ) Effect of exchange rate changes on cash and cash equivalents — — 1 — 1 Net (decrease) increase in cash and cash equivalents — (110 ) 51 — (59 ) Cash and cash equivalents: Beginning of period — 165 157 — 322 End of period $ — $ 55 $ 208 $ — $ 263 </t>
  </si>
  <si>
    <t>Organization and Basis of Presentation - Nature of Operations (Details) - Jun. 30, 2015</t>
  </si>
  <si>
    <t>ManufacturingSitesCountry</t>
  </si>
  <si>
    <t>Number of countries products are marketed in (approximate)</t>
  </si>
  <si>
    <t>Number of operating pulp and paper mills and wood products facilities (approximate) | ManufacturingSites</t>
  </si>
  <si>
    <t>Closure Costs, Impairment and Other Related Charges (Details) - USD ($) $ in Millions</t>
  </si>
  <si>
    <t>Restructuring Cost and Reserve [Line Items]</t>
  </si>
  <si>
    <t>Impairment of assets</t>
  </si>
  <si>
    <t>Accelerated depreciation</t>
  </si>
  <si>
    <t>Severance and other costs</t>
  </si>
  <si>
    <t>Permanent closure of paper mill in Iroquois Falls, Ontario [Member]</t>
  </si>
  <si>
    <t>Permanent closure of paper machine in Clermont, Quebec [Member]</t>
  </si>
  <si>
    <t>Permanent closure of paper machine in Catawba, South Carolina [Member]</t>
  </si>
  <si>
    <t>Permanent closure of pulp and paper mill in Fort Frances, Ontario [Member]</t>
  </si>
  <si>
    <t>Other [Member]</t>
  </si>
  <si>
    <t>Other Income (Expense), Net (Details) - USD ($) $ in Millions</t>
  </si>
  <si>
    <t>Foreign exchange gain</t>
  </si>
  <si>
    <t>Miscellaneous income</t>
  </si>
  <si>
    <t>Other income (expense), net</t>
  </si>
  <si>
    <t>Accumulated Other Comprehensive Income (Loss) - Accumulated Other Comprehensive Income (Loss) by Component (Net of Tax) (Details) - USD ($) $ in Millions</t>
  </si>
  <si>
    <t>Increase (Decrease) in Accumulated Other Comprehensive Income (Loss) [Roll Forward]</t>
  </si>
  <si>
    <t>Beginning balance</t>
  </si>
  <si>
    <t>Other comprehensive loss before reclassifications</t>
  </si>
  <si>
    <t>Amounts reclassified from accumulated other comprehensive income (loss)</t>
  </si>
  <si>
    <t>[1]</t>
  </si>
  <si>
    <t>Ending balance</t>
  </si>
  <si>
    <t>Unamortized Prior Service Credits [Member]</t>
  </si>
  <si>
    <t>Unamortized Actuarial Losses [Member]</t>
  </si>
  <si>
    <t>Foreign Currency Translation [Member]</t>
  </si>
  <si>
    <t>See the table below for details about these reclassifications.</t>
  </si>
  <si>
    <t>Accumulated Other Comprehensive Income (Loss) - Reclassifications Out of Accumulated Other Comprehensive Income (Loss) (Details) - USD ($) $ in Millions</t>
  </si>
  <si>
    <t>Reclassification Adjustment out of Accumulated Other Comprehensive Income (Loss) [Line Items]</t>
  </si>
  <si>
    <t>Income tax (benefit) provision</t>
  </si>
  <si>
    <t>Net of tax</t>
  </si>
  <si>
    <t>Amounts Reclassified From Accumulated Other Comprehensive Loss [Member]</t>
  </si>
  <si>
    <t>Amounts Reclassified From Accumulated Other Comprehensive Loss [Member] | Unamortized Prior Service Credits [Member]</t>
  </si>
  <si>
    <t>Amounts Reclassified From Accumulated Other Comprehensive Loss [Member] | Unamortized Actuarial Losses [Member]</t>
  </si>
  <si>
    <t>These items are included in the computation of net periodic benefit cost related to our pension and other postretirement benefit (“OPEB”) plans summarized in Note 8, “Employee Benefit Plans.”</t>
  </si>
  <si>
    <t>Net Income (Loss) Per Share - Schedule of Weighted-Average Stock Options and Equity-Classified RSUs, DSUs and PSUs Outstanding (Details) - shares shares in Millions</t>
  </si>
  <si>
    <t>Stock options [Member]</t>
  </si>
  <si>
    <t>Antidilutive Securities Excluded from Computation of Earnings Per Share [Line Items]</t>
  </si>
  <si>
    <t>Number of award shares outstanding</t>
  </si>
  <si>
    <t>Stock unit awards [Member]</t>
  </si>
  <si>
    <t>Inventories, Net (Details) - USD ($) $ in Millions</t>
  </si>
  <si>
    <t>Raw materials and work in process</t>
  </si>
  <si>
    <t>Finished goods</t>
  </si>
  <si>
    <t>Mill stores and other supplies</t>
  </si>
  <si>
    <t>Long-Term Debt - Long-Term Debt Including Current Portion (Details) - USD ($) $ in Millions</t>
  </si>
  <si>
    <t>Principal amount</t>
  </si>
  <si>
    <t>Unamortized discount</t>
  </si>
  <si>
    <t>Net carrying amount</t>
  </si>
  <si>
    <t>Capital lease obligation</t>
  </si>
  <si>
    <t>Total debt</t>
  </si>
  <si>
    <t>Less: Current portion of long-term debt</t>
  </si>
  <si>
    <t>Long-Term Debt - Senior Notes (Details) - Senior Notes [Member] - Senior Notes Due 2023 [Member] - USD ($)</t>
  </si>
  <si>
    <t>May. 08, 2013</t>
  </si>
  <si>
    <t>Debt Instrument [Line Items]</t>
  </si>
  <si>
    <t>Principal amount of debt</t>
  </si>
  <si>
    <t>Interest rate of notes</t>
  </si>
  <si>
    <t>5.875%</t>
  </si>
  <si>
    <t>Fair value of senior notes</t>
  </si>
  <si>
    <t>Long-Term Debt - ABL Credit Facility (Details) - Revolving Credit Facility [Member]</t>
  </si>
  <si>
    <t>Jun. 30, 2015USD ($)consecutive_business_days</t>
  </si>
  <si>
    <t>May. 21, 2015USD ($)</t>
  </si>
  <si>
    <t>Line of Credit Facility [Line Items]</t>
  </si>
  <si>
    <t>Credit facility, term</t>
  </si>
  <si>
    <t>5 years</t>
  </si>
  <si>
    <t>Credit facility lender commitment amount</t>
  </si>
  <si>
    <t>Uncommitted ability to increase borrowing capacity, maximum</t>
  </si>
  <si>
    <t>Borrowing base availability, eligible accounts receivable, percentage</t>
  </si>
  <si>
    <t>85.00%</t>
  </si>
  <si>
    <t>Borrowing base availability, eligible insured or letter of credit backed accounts and accounts owed by investment grade obligors, percentage</t>
  </si>
  <si>
    <t>90.00%</t>
  </si>
  <si>
    <t>Borrowing base availability, cost or market value of eligible inventory, percentage</t>
  </si>
  <si>
    <t>70.00%</t>
  </si>
  <si>
    <t>Borrowing base availability, net orderly liquidation value of eligible inventory, percentage</t>
  </si>
  <si>
    <t>Borrowing base availability, value of eligible cash, percentage</t>
  </si>
  <si>
    <t>100.00%</t>
  </si>
  <si>
    <t>Borrowing base availability, value of permitted investments held in deposit accounts controlled solely by the agent, percentage</t>
  </si>
  <si>
    <t>95.00%</t>
  </si>
  <si>
    <t>Credit facility, fronting fee percentage</t>
  </si>
  <si>
    <t>0.125%</t>
  </si>
  <si>
    <t>Minimum fixed charge coverage ratio required if excess availability falls below certain conditions</t>
  </si>
  <si>
    <t>Minimum excess availability of credit facility before triggering fixed coverage ratio requirement, amount</t>
  </si>
  <si>
    <t>Minimum excess availability of credit facility before triggering fixed coverage ratio requirement, percentage of the maximum available borrowing amount</t>
  </si>
  <si>
    <t>10.00%</t>
  </si>
  <si>
    <t>Number of consecutive business days minimum excess availability of credit facility conditions must persist before triggering fixed coverage ratio requirement | consecutive_business_days</t>
  </si>
  <si>
    <t>Credit facility borrowings</t>
  </si>
  <si>
    <t>Letters of credit amount outstanding</t>
  </si>
  <si>
    <t>Available credit facility borrowing capacity</t>
  </si>
  <si>
    <t>Swingline [Member]</t>
  </si>
  <si>
    <t>FIFO Facility [Member]</t>
  </si>
  <si>
    <t>5.00%</t>
  </si>
  <si>
    <t>Letter of Credit [Member]</t>
  </si>
  <si>
    <t>Minimum [Member] | FIFO Facility [Member]</t>
  </si>
  <si>
    <t>Maximum [Member]</t>
  </si>
  <si>
    <t>Credit facility commitment fee percentage, unutilized commitments</t>
  </si>
  <si>
    <t>0.30%</t>
  </si>
  <si>
    <t>Maximum [Member] | FIFO Facility [Member]</t>
  </si>
  <si>
    <t>Commitments of the ABL Credit Facility convertible to a first-in last-out facility</t>
  </si>
  <si>
    <t>Base Rate [Member] | Minimum [Member]</t>
  </si>
  <si>
    <t>Interest rate margin applicable to borrowings</t>
  </si>
  <si>
    <t>0.00%</t>
  </si>
  <si>
    <t>Base Rate [Member] | Maximum [Member]</t>
  </si>
  <si>
    <t>0.75%</t>
  </si>
  <si>
    <t>London Interbank Offered Rate (LIBOR) [Member] | Minimum [Member]</t>
  </si>
  <si>
    <t>1.00%</t>
  </si>
  <si>
    <t>London Interbank Offered Rate (LIBOR) [Member] | Maximum [Member]</t>
  </si>
  <si>
    <t>1.75%</t>
  </si>
  <si>
    <t>Canadian Banker's Acceptance Rate [Member] | Minimum [Member]</t>
  </si>
  <si>
    <t>Canadian Banker's Acceptance Rate [Member] | Maximum [Member]</t>
  </si>
  <si>
    <t>Interest Rate on Revolving Loans Not Made Under the FILO Facility [Member]</t>
  </si>
  <si>
    <t>1.25%</t>
  </si>
  <si>
    <t>Long-Term Debt - Capital Lease Obligation (Details)</t>
  </si>
  <si>
    <t>Length of warehouse capital lease obligation renewal option</t>
  </si>
  <si>
    <t>20 years</t>
  </si>
  <si>
    <t>Employee Benefit Plans - Components of Net Periodic Benefit Cost Relating to Pension and OPEB Plans (Details) - USD ($) $ in Millions</t>
  </si>
  <si>
    <t>Pension Plans [Member]</t>
  </si>
  <si>
    <t>Defined Benefit Plan Disclosure [Line Items]</t>
  </si>
  <si>
    <t>Service cost</t>
  </si>
  <si>
    <t>Interest cost</t>
  </si>
  <si>
    <t>Expected return on plan assets</t>
  </si>
  <si>
    <t>Amortization of actuarial (gains) losses</t>
  </si>
  <si>
    <t>Amortization of prior service (credits) costs</t>
  </si>
  <si>
    <t>Net periodic benefit cost</t>
  </si>
  <si>
    <t>OPEB Plans [Member]</t>
  </si>
  <si>
    <t>Employee Benefit Plans - Additional Information (Details) - USD ($) $ in Millions</t>
  </si>
  <si>
    <t>Expense for the defined contribution plans, total</t>
  </si>
  <si>
    <t>Income Taxes - Reconciliation of Statutory Tax Benefit (Provision) to Income Tax Benefit (Provision) (Details) - USD ($) $ in Millions</t>
  </si>
  <si>
    <t>Income tax (provision) benefit:</t>
  </si>
  <si>
    <t>Expected income tax (provision) benefit</t>
  </si>
  <si>
    <t>Changes resulting from:</t>
  </si>
  <si>
    <t>Valuation allowance</t>
  </si>
  <si>
    <t>Foreign exchange</t>
  </si>
  <si>
    <t>State income taxes and foreign tax rate differences</t>
  </si>
  <si>
    <t>We recorded a net increase in our valuation allowance of $8 million and $12 million for the three months ended June 30, 2015 and 2014, respectively, and $27 million and $20 million for the six months ended June 30, 2015 and 2014, respectively, primarily related to our U.S. operations where we recognize a full valuation allowance against our net deferred income tax assets.</t>
  </si>
  <si>
    <t>Income Taxes - Additional Information (Details) - USD ($) $ in Millions</t>
  </si>
  <si>
    <t>U.S. federal statutory income tax rate</t>
  </si>
  <si>
    <t>35.00%</t>
  </si>
  <si>
    <t>Increase (decrease) in valuation allowance</t>
  </si>
  <si>
    <t>Commitments and Contingencies (Details) CAD in Millions</t>
  </si>
  <si>
    <t>Oct. 30, 2014USD ($)</t>
  </si>
  <si>
    <t>Oct. 30, 2014CAD</t>
  </si>
  <si>
    <t>Jun. 30, 2015USD ($)site</t>
  </si>
  <si>
    <t>Jun. 30, 2015CADsite</t>
  </si>
  <si>
    <t>Jun. 30, 2015CAD</t>
  </si>
  <si>
    <t>Dec. 31, 2014USD ($)</t>
  </si>
  <si>
    <t>Jul. 31, 2012</t>
  </si>
  <si>
    <t>Loss Contingencies [Line Items]</t>
  </si>
  <si>
    <t>Maximum deficit from partial wind-up of pension plans to be funded</t>
  </si>
  <si>
    <t>Request of repayment of conditional incentive</t>
  </si>
  <si>
    <t>Environmental Remediation Obligations [Abstract]</t>
  </si>
  <si>
    <t>Number of hazardous waste sites | site</t>
  </si>
  <si>
    <t>Environmental liabilities</t>
  </si>
  <si>
    <t>Asset retirement obligations</t>
  </si>
  <si>
    <t>Conditional Incentive Noncompliance [Member]</t>
  </si>
  <si>
    <t>Contingent liability recorded</t>
  </si>
  <si>
    <t>Fibrek [Member]</t>
  </si>
  <si>
    <t>Percentage of outstanding shares acquired</t>
  </si>
  <si>
    <t>25.40%</t>
  </si>
  <si>
    <t>Amount accrued to be contingently distributed</t>
  </si>
  <si>
    <t>Share Capital (Details) - USD ($) shares in Millions, $ in Millions</t>
  </si>
  <si>
    <t>May. 28, 2015</t>
  </si>
  <si>
    <t>Dec. 31, 2012</t>
  </si>
  <si>
    <t>May. 22, 2012</t>
  </si>
  <si>
    <t>Share repurchase program, aggregate purchase price, increase</t>
  </si>
  <si>
    <t>Share repurchase program, aggregate purchase price</t>
  </si>
  <si>
    <t>Share repurchase program, shares, repurchased</t>
  </si>
  <si>
    <t>Share repurchase program, cost, repurchased</t>
  </si>
  <si>
    <t>Stock repurchase program, remaining authorized repurchase amount</t>
  </si>
  <si>
    <t>Segment Information - Schedule of Segment Reporting Information (Details) - USD ($) $ in Millions</t>
  </si>
  <si>
    <t>Segment Reporting Information [Line Items]</t>
  </si>
  <si>
    <t>Newsprint [Member]</t>
  </si>
  <si>
    <t>Specialty Papers [Member]</t>
  </si>
  <si>
    <t>Market Pulp [Member]</t>
  </si>
  <si>
    <t>Wood Products [Member]</t>
  </si>
  <si>
    <t>Segment Total [Member]</t>
  </si>
  <si>
    <t>Corporate and Other [Member]</t>
  </si>
  <si>
    <t>Market pulp sales excluded inter-segment sales of $5 million and $7 million for the three months ended June 30, 2015 and 2014, respectively, and $8 million and $10 million for the six months ended June 30, 2015 and 2014, respectively.</t>
  </si>
  <si>
    <t>Segment Information - Schedule of Segment Reporting Information - Additional Information (Details) - USD ($) $ in Millions</t>
  </si>
  <si>
    <t>Market Pulp [Member] | Intersegment Eliminations [Member]</t>
  </si>
  <si>
    <t>Condensed Consolidating Financial Information - Condensed Consolidating Statements of Operations and Comprehensive Income (Loss) (Details) - USD ($) $ in Millions</t>
  </si>
  <si>
    <t>Condensed Financial Statements, Captions [Line Items]</t>
  </si>
  <si>
    <t>Parent's equity in income (loss) of subsidiaries</t>
  </si>
  <si>
    <t>Income tax benefit (provision)</t>
  </si>
  <si>
    <t>Net (income) loss attributable to noncontrolling interests</t>
  </si>
  <si>
    <t>Parent [Member]</t>
  </si>
  <si>
    <t>Guarantor Subsidiaries [Member]</t>
  </si>
  <si>
    <t>Non-Guarantor Subsidiaries [Member]</t>
  </si>
  <si>
    <t>Consolidating Adjustments [Member]</t>
  </si>
  <si>
    <t>Condensed Consolidating Financial Information - Condensed Consolidating Balance Sheet (Details) - USD ($) $ in Millions</t>
  </si>
  <si>
    <t>Dec. 31, 2013</t>
  </si>
  <si>
    <t>Accounts receivable, net</t>
  </si>
  <si>
    <t>Accounts receivable from affiliates</t>
  </si>
  <si>
    <t>Note, advance and interest receivable from parent</t>
  </si>
  <si>
    <t>Notes receivable from affiliates</t>
  </si>
  <si>
    <t>Notes receivable from parent</t>
  </si>
  <si>
    <t>Investments in consolidated subsidiaries and affiliates</t>
  </si>
  <si>
    <t>Accounts payable to affiliates</t>
  </si>
  <si>
    <t>Note, advance and interest payable to subsidiary</t>
  </si>
  <si>
    <t>Notes payable to affiliate</t>
  </si>
  <si>
    <t>Notes payable to subsidiary</t>
  </si>
  <si>
    <t>Condensed Consolidating Financial Information - Condensed Consolidating Statements of Cash Flows (Details) - USD ($) $ in Millions</t>
  </si>
  <si>
    <t>Net cash provided by (used in) operating activities</t>
  </si>
  <si>
    <t>Advance to parent</t>
  </si>
  <si>
    <t>Advance from subsidiary</t>
  </si>
  <si>
    <t>Condensed Consolidated Financial Information - Additional Information (Details)</t>
  </si>
  <si>
    <t>Percentage owned of material U.S. subsidiari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_);_(&quot;$ &quot;(#,##0.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1393066</v>
      </c>
    </row>
    <row r="11" spans="1:3">
      <c s="4" r="A11" t="s">
        <v>17</v>
      </c>
      <c s="4" r="B11" t="s">
        <v>18</v>
      </c>
    </row>
    <row r="12" spans="1:3">
      <c s="4" r="A12" t="s">
        <v>19</v>
      </c>
      <c s="4" r="B12" t="s">
        <v>20</v>
      </c>
    </row>
    <row r="13" spans="1:3">
      <c s="4" r="A13" t="s">
        <v>21</v>
      </c>
      <c s="4" r="B13" t="s">
        <v>22</v>
      </c>
    </row>
    <row r="14" spans="1:3">
      <c s="4" r="A14" t="s">
        <v>23</v>
      </c>
      <c s="5" r="C14" t="n">
        <v>91306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7</v>
      </c>
      <c s="2" r="B1" t="s">
        <v>1</v>
      </c>
    </row>
    <row r="2" spans="1:2">
      <c s="2" r="B2" t="s">
        <v>2</v>
      </c>
    </row>
    <row r="3" spans="1:2">
      <c s="3" r="A3" t="s">
        <v>167</v>
      </c>
    </row>
    <row r="4" spans="1:2">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926</v>
      </c>
      <c s="7" r="C4" t="n">
        <v>1091</v>
      </c>
      <c s="7" r="D4" t="n">
        <v>1846</v>
      </c>
      <c s="7" r="E4" t="n">
        <v>2107</v>
      </c>
    </row>
    <row r="5" spans="1:5">
      <c s="3" r="A5" t="s">
        <v>29</v>
      </c>
    </row>
    <row r="6" spans="1:5">
      <c s="4" r="A6" t="s">
        <v>30</v>
      </c>
      <c s="5" r="B6" t="n">
        <v>692</v>
      </c>
      <c s="5" r="C6" t="n">
        <v>812</v>
      </c>
      <c s="5" r="D6" t="n">
        <v>1410</v>
      </c>
      <c s="5" r="E6" t="n">
        <v>1633</v>
      </c>
    </row>
    <row r="7" spans="1:5">
      <c s="4" r="A7" t="s">
        <v>31</v>
      </c>
      <c s="5" r="B7" t="n">
        <v>60</v>
      </c>
      <c s="5" r="C7" t="n">
        <v>62</v>
      </c>
      <c s="5" r="D7" t="n">
        <v>117</v>
      </c>
      <c s="5" r="E7" t="n">
        <v>124</v>
      </c>
    </row>
    <row r="8" spans="1:5">
      <c s="4" r="A8" t="s">
        <v>32</v>
      </c>
      <c s="5" r="B8" t="n">
        <v>118</v>
      </c>
      <c s="5" r="C8" t="n">
        <v>134</v>
      </c>
      <c s="5" r="D8" t="n">
        <v>231</v>
      </c>
      <c s="5" r="E8" t="n">
        <v>254</v>
      </c>
    </row>
    <row r="9" spans="1:5">
      <c s="4" r="A9" t="s">
        <v>33</v>
      </c>
      <c s="5" r="B9" t="n">
        <v>40</v>
      </c>
      <c s="5" r="C9" t="n">
        <v>41</v>
      </c>
      <c s="5" r="D9" t="n">
        <v>81</v>
      </c>
      <c s="5" r="E9" t="n">
        <v>77</v>
      </c>
    </row>
    <row r="10" spans="1:5">
      <c s="4" r="A10" t="s">
        <v>34</v>
      </c>
      <c s="5" r="B10" t="n">
        <v>0</v>
      </c>
      <c s="5" r="C10" t="n">
        <v>52</v>
      </c>
      <c s="5" r="D10" t="n">
        <v>6</v>
      </c>
      <c s="5" r="E10" t="n">
        <v>62</v>
      </c>
    </row>
    <row r="11" spans="1:5">
      <c s="4" r="A11" t="s">
        <v>35</v>
      </c>
      <c s="5" r="B11" t="n">
        <v>0</v>
      </c>
      <c s="5" r="C11" t="n">
        <v>-2</v>
      </c>
      <c s="5" r="D11" t="n">
        <v>0</v>
      </c>
      <c s="5" r="E11" t="n">
        <v>-2</v>
      </c>
    </row>
    <row r="12" spans="1:5">
      <c s="4" r="A12" t="s">
        <v>36</v>
      </c>
      <c s="5" r="B12" t="n">
        <v>16</v>
      </c>
      <c s="5" r="C12" t="n">
        <v>-8</v>
      </c>
      <c s="5" r="D12" t="n">
        <v>1</v>
      </c>
      <c s="5" r="E12" t="n">
        <v>-41</v>
      </c>
    </row>
    <row r="13" spans="1:5">
      <c s="4" r="A13" t="s">
        <v>37</v>
      </c>
      <c s="5" r="B13" t="n">
        <v>-11</v>
      </c>
      <c s="5" r="C13" t="n">
        <v>-11</v>
      </c>
      <c s="5" r="D13" t="n">
        <v>-23</v>
      </c>
      <c s="5" r="E13" t="n">
        <v>-23</v>
      </c>
    </row>
    <row r="14" spans="1:5">
      <c s="4" r="A14" t="s">
        <v>38</v>
      </c>
      <c s="5" r="B14" t="n">
        <v>1</v>
      </c>
      <c s="5" r="C14" t="n">
        <v>20</v>
      </c>
      <c s="5" r="D14" t="n">
        <v>6</v>
      </c>
      <c s="5" r="E14" t="n">
        <v>7</v>
      </c>
    </row>
    <row r="15" spans="1:5">
      <c s="4" r="A15" t="s">
        <v>39</v>
      </c>
      <c s="5" r="B15" t="n">
        <v>6</v>
      </c>
      <c s="5" r="C15" t="n">
        <v>1</v>
      </c>
      <c s="5" r="D15" t="n">
        <v>-16</v>
      </c>
      <c s="5" r="E15" t="n">
        <v>-57</v>
      </c>
    </row>
    <row r="16" spans="1:5">
      <c s="4" r="A16" t="s">
        <v>40</v>
      </c>
      <c s="5" r="B16" t="n">
        <v>-10</v>
      </c>
      <c s="5" r="C16" t="n">
        <v>-1</v>
      </c>
      <c s="5" r="D16" t="n">
        <v>-20</v>
      </c>
      <c s="5" r="E16" t="n">
        <v>7</v>
      </c>
    </row>
    <row r="17" spans="1:5">
      <c s="4" r="A17" t="s">
        <v>41</v>
      </c>
      <c s="5" r="B17" t="n">
        <v>-4</v>
      </c>
      <c s="5" r="C17" t="n">
        <v>0</v>
      </c>
      <c s="5" r="D17" t="n">
        <v>-36</v>
      </c>
      <c s="5" r="E17" t="n">
        <v>-50</v>
      </c>
    </row>
    <row r="18" spans="1:5">
      <c s="4" r="A18" t="s">
        <v>42</v>
      </c>
      <c s="5" r="B18" t="n">
        <v>0</v>
      </c>
      <c s="5" r="C18" t="n">
        <v>-2</v>
      </c>
      <c s="5" r="D18" t="n">
        <v>-1</v>
      </c>
      <c s="5" r="E18" t="n">
        <v>-2</v>
      </c>
    </row>
    <row r="19" spans="1:5">
      <c s="4" r="A19" t="s">
        <v>43</v>
      </c>
      <c s="7" r="B19" t="n">
        <v>-4</v>
      </c>
      <c s="7" r="C19" t="n">
        <v>-2</v>
      </c>
      <c s="7" r="D19" t="n">
        <v>-37</v>
      </c>
      <c s="7" r="E19" t="n">
        <v>-52</v>
      </c>
    </row>
    <row r="20" spans="1:5">
      <c s="3" r="A20" t="s">
        <v>44</v>
      </c>
    </row>
    <row r="21" spans="1:5">
      <c s="4" r="A21" t="s">
        <v>45</v>
      </c>
      <c s="8" r="B21" t="n">
        <v>-0.04</v>
      </c>
      <c s="8" r="C21" t="n">
        <v>-0.02</v>
      </c>
      <c s="8" r="D21" t="n">
        <v>-0.39</v>
      </c>
      <c s="8" r="E21" t="n">
        <v>-0.55</v>
      </c>
    </row>
    <row r="22" spans="1:5">
      <c s="4" r="A22" t="s">
        <v>46</v>
      </c>
      <c s="8" r="B22" t="n">
        <v>-0.04</v>
      </c>
      <c s="8" r="C22" t="n">
        <v>-0.02</v>
      </c>
      <c s="8" r="D22" t="n">
        <v>-0.39</v>
      </c>
      <c s="8" r="E22" t="n">
        <v>-0.55</v>
      </c>
    </row>
    <row r="23" spans="1:5">
      <c s="3" r="A23" t="s">
        <v>47</v>
      </c>
    </row>
    <row r="24" spans="1:5">
      <c s="4" r="A24" t="s">
        <v>48</v>
      </c>
      <c s="9" r="B24" t="n">
        <v>94.09999999999999</v>
      </c>
      <c s="9" r="C24" t="n">
        <v>94.59999999999999</v>
      </c>
      <c s="9" r="D24" t="n">
        <v>94.5</v>
      </c>
      <c s="9" r="E24" t="n">
        <v>94.59999999999999</v>
      </c>
    </row>
    <row r="25" spans="1:5">
      <c s="4" r="A25" t="s">
        <v>49</v>
      </c>
      <c s="9" r="B25" t="n">
        <v>94.09999999999999</v>
      </c>
      <c s="9" r="C25" t="n">
        <v>94.59999999999999</v>
      </c>
      <c s="9" r="D25" t="n">
        <v>94.5</v>
      </c>
      <c s="9" r="E25" t="n">
        <v>94.5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57</v>
      </c>
    </row>
    <row r="4" spans="1:2">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9</v>
      </c>
      <c s="2" r="B1" t="s">
        <v>1</v>
      </c>
    </row>
    <row r="2" spans="1:2">
      <c s="2" r="B2" t="s">
        <v>2</v>
      </c>
    </row>
    <row r="3" spans="1:2">
      <c s="3" r="A3" t="s">
        <v>160</v>
      </c>
    </row>
    <row r="4" spans="1:2">
      <c s="4" r="A4" t="s">
        <v>15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1</v>
      </c>
      <c s="2" r="B1" t="s">
        <v>1</v>
      </c>
    </row>
    <row r="2" spans="1:2">
      <c s="2" r="B2" t="s">
        <v>2</v>
      </c>
    </row>
    <row r="3" spans="1:2">
      <c s="3" r="A3" t="s">
        <v>163</v>
      </c>
    </row>
    <row r="4" spans="1:2">
      <c s="4" r="A4" t="s">
        <v>162</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03</v>
      </c>
      <c s="2" r="B1" t="s">
        <v>1</v>
      </c>
    </row>
    <row r="2" spans="1:2">
      <c s="2" r="B2" t="s">
        <v>2</v>
      </c>
    </row>
    <row r="3" spans="1:2">
      <c s="3" r="A3" t="s">
        <v>167</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70</v>
      </c>
    </row>
    <row r="4" spans="1:2">
      <c s="4" r="A4" t="s">
        <v>209</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1</v>
      </c>
      <c s="2" r="B1" t="s">
        <v>1</v>
      </c>
    </row>
    <row r="2" spans="1:2">
      <c s="2" r="B2" t="s">
        <v>2</v>
      </c>
    </row>
    <row r="3" spans="1:2">
      <c s="3" r="A3" t="s">
        <v>173</v>
      </c>
    </row>
    <row r="4" spans="1:2">
      <c s="4" r="A4" t="s">
        <v>172</v>
      </c>
      <c s="4"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3</v>
      </c>
      <c s="2" r="B1" t="s">
        <v>1</v>
      </c>
    </row>
    <row r="2" spans="1:2">
      <c s="2" r="B2" t="s">
        <v>2</v>
      </c>
    </row>
    <row r="3" spans="1:2">
      <c s="3" r="A3" t="s">
        <v>176</v>
      </c>
    </row>
    <row r="4" spans="1:2">
      <c s="4" r="A4" t="s">
        <v>214</v>
      </c>
      <c s="4" r="B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6</v>
      </c>
      <c s="2" r="B1" t="s">
        <v>1</v>
      </c>
    </row>
    <row r="2" spans="1:2">
      <c s="2" r="B2" t="s">
        <v>2</v>
      </c>
    </row>
    <row r="3" spans="1:2">
      <c s="3" r="A3" t="s">
        <v>179</v>
      </c>
    </row>
    <row r="4" spans="1:2">
      <c s="4" r="A4" t="s">
        <v>217</v>
      </c>
      <c s="4" r="B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50</v>
      </c>
      <c s="2" r="B1" t="s">
        <v>25</v>
      </c>
      <c s="2" r="D1" t="s">
        <v>1</v>
      </c>
    </row>
    <row r="2" spans="1:5">
      <c s="2" r="B2" t="s">
        <v>2</v>
      </c>
      <c s="2" r="C2" t="s">
        <v>26</v>
      </c>
      <c s="2" r="D2" t="s">
        <v>2</v>
      </c>
      <c s="2" r="E2" t="s">
        <v>26</v>
      </c>
    </row>
    <row r="3" spans="1:5">
      <c s="3" r="A3" t="s">
        <v>51</v>
      </c>
    </row>
    <row r="4" spans="1:5">
      <c s="4" r="A4" t="s">
        <v>52</v>
      </c>
      <c s="7" r="B4" t="n">
        <v>-4</v>
      </c>
      <c s="7" r="C4" t="n">
        <v>0</v>
      </c>
      <c s="7" r="D4" t="n">
        <v>-36</v>
      </c>
      <c s="7" r="E4" t="n">
        <v>-50</v>
      </c>
    </row>
    <row r="5" spans="1:5">
      <c s="3" r="A5" t="s">
        <v>53</v>
      </c>
    </row>
    <row r="6" spans="1:5">
      <c s="4" r="A6" t="s">
        <v>54</v>
      </c>
      <c s="5" r="B6" t="n">
        <v>-3</v>
      </c>
      <c s="5" r="C6" t="n">
        <v>45</v>
      </c>
      <c s="5" r="D6" t="n">
        <v>-8</v>
      </c>
      <c s="5" r="E6" t="n">
        <v>86</v>
      </c>
    </row>
    <row r="7" spans="1:5">
      <c s="4" r="A7" t="s">
        <v>55</v>
      </c>
      <c s="5" r="B7" t="n">
        <v>0</v>
      </c>
      <c s="5" r="C7" t="n">
        <v>-17</v>
      </c>
      <c s="5" r="D7" t="n">
        <v>0</v>
      </c>
      <c s="5" r="E7" t="n">
        <v>-34</v>
      </c>
    </row>
    <row r="8" spans="1:5">
      <c s="4" r="A8" t="s">
        <v>56</v>
      </c>
      <c s="5" r="B8" t="n">
        <v>-3</v>
      </c>
      <c s="5" r="C8" t="n">
        <v>28</v>
      </c>
      <c s="5" r="D8" t="n">
        <v>-8</v>
      </c>
      <c s="5" r="E8" t="n">
        <v>52</v>
      </c>
    </row>
    <row r="9" spans="1:5">
      <c s="3" r="A9" t="s">
        <v>57</v>
      </c>
    </row>
    <row r="10" spans="1:5">
      <c s="4" r="A10" t="s">
        <v>58</v>
      </c>
      <c s="5" r="B10" t="n">
        <v>19</v>
      </c>
      <c s="5" r="C10" t="n">
        <v>-4</v>
      </c>
      <c s="5" r="D10" t="n">
        <v>40</v>
      </c>
      <c s="5" r="E10" t="n">
        <v>-4</v>
      </c>
    </row>
    <row r="11" spans="1:5">
      <c s="4" r="A11" t="s">
        <v>40</v>
      </c>
      <c s="5" r="B11" t="n">
        <v>-4</v>
      </c>
      <c s="5" r="C11" t="n">
        <v>2</v>
      </c>
      <c s="5" r="D11" t="n">
        <v>-9</v>
      </c>
      <c s="5" r="E11" t="n">
        <v>3</v>
      </c>
    </row>
    <row r="12" spans="1:5">
      <c s="4" r="A12" t="s">
        <v>59</v>
      </c>
      <c s="5" r="B12" t="n">
        <v>15</v>
      </c>
      <c s="5" r="C12" t="n">
        <v>-2</v>
      </c>
      <c s="5" r="D12" t="n">
        <v>31</v>
      </c>
      <c s="5" r="E12" t="n">
        <v>-1</v>
      </c>
    </row>
    <row r="13" spans="1:5">
      <c s="4" r="A13" t="s">
        <v>60</v>
      </c>
      <c s="5" r="B13" t="n">
        <v>-1</v>
      </c>
      <c s="5" r="C13" t="n">
        <v>1</v>
      </c>
      <c s="5" r="D13" t="n">
        <v>-2</v>
      </c>
      <c s="5" r="E13" t="n">
        <v>0</v>
      </c>
    </row>
    <row r="14" spans="1:5">
      <c s="4" r="A14" t="s">
        <v>61</v>
      </c>
      <c s="5" r="B14" t="n">
        <v>11</v>
      </c>
      <c s="5" r="C14" t="n">
        <v>27</v>
      </c>
      <c s="5" r="D14" t="n">
        <v>21</v>
      </c>
      <c s="5" r="E14" t="n">
        <v>51</v>
      </c>
    </row>
    <row r="15" spans="1:5">
      <c s="4" r="A15" t="s">
        <v>62</v>
      </c>
      <c s="5" r="B15" t="n">
        <v>7</v>
      </c>
      <c s="5" r="C15" t="n">
        <v>27</v>
      </c>
      <c s="5" r="D15" t="n">
        <v>-15</v>
      </c>
      <c s="5" r="E15" t="n">
        <v>1</v>
      </c>
    </row>
    <row r="16" spans="1:5">
      <c s="4" r="A16" t="s">
        <v>63</v>
      </c>
      <c s="5" r="B16" t="n">
        <v>0</v>
      </c>
      <c s="5" r="C16" t="n">
        <v>-2</v>
      </c>
      <c s="5" r="D16" t="n">
        <v>-1</v>
      </c>
      <c s="5" r="E16" t="n">
        <v>-2</v>
      </c>
    </row>
    <row r="17" spans="1:5">
      <c s="4" r="A17" t="s">
        <v>64</v>
      </c>
      <c s="7" r="B17" t="n">
        <v>7</v>
      </c>
      <c s="7" r="C17" t="n">
        <v>25</v>
      </c>
      <c s="7" r="D17" t="n">
        <v>-16</v>
      </c>
      <c s="7" r="E17" t="n">
        <v>-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82</v>
      </c>
    </row>
    <row r="4" spans="1:2">
      <c s="4" r="A4" t="s">
        <v>220</v>
      </c>
      <c s="4" r="B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2</v>
      </c>
      <c s="2" r="B1" t="s">
        <v>1</v>
      </c>
    </row>
    <row r="2" spans="1:2">
      <c s="2" r="B2" t="s">
        <v>2</v>
      </c>
    </row>
    <row r="3" spans="1:2">
      <c s="3" r="A3" t="s">
        <v>191</v>
      </c>
    </row>
    <row r="4" spans="1:2">
      <c s="4" r="A4" t="s">
        <v>223</v>
      </c>
      <c s="4" r="B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94</v>
      </c>
    </row>
    <row r="4" spans="1:2">
      <c s="4" r="A4" t="s">
        <v>226</v>
      </c>
      <c s="4" r="B4" t="s">
        <v>227</v>
      </c>
    </row>
    <row r="5" spans="1:2">
      <c s="4" r="A5" t="s">
        <v>228</v>
      </c>
      <c s="4" r="B5" t="s">
        <v>229</v>
      </c>
    </row>
    <row r="6" spans="1:2">
      <c s="4" r="A6" t="s">
        <v>230</v>
      </c>
      <c s="4" r="B6"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s="1" r="A1" t="s">
        <v>232</v>
      </c>
      <c s="2" r="B1" t="s">
        <v>233</v>
      </c>
    </row>
    <row r="2" spans="1:2">
      <c s="3" r="A2" t="s">
        <v>157</v>
      </c>
    </row>
    <row r="3" spans="1:2">
      <c s="4" r="A3" t="s">
        <v>234</v>
      </c>
      <c s="5" r="B3" t="n">
        <v>80</v>
      </c>
    </row>
    <row r="4" spans="1:2">
      <c s="4" r="A4" t="s">
        <v>235</v>
      </c>
      <c s="5" r="B4" t="n">
        <v>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6</v>
      </c>
      <c s="2" r="B1" t="s">
        <v>25</v>
      </c>
      <c s="2" r="D1" t="s">
        <v>1</v>
      </c>
    </row>
    <row r="2" spans="1:5">
      <c s="2" r="B2" t="s">
        <v>2</v>
      </c>
      <c s="2" r="C2" t="s">
        <v>26</v>
      </c>
      <c s="2" r="D2" t="s">
        <v>2</v>
      </c>
      <c s="2" r="E2" t="s">
        <v>26</v>
      </c>
    </row>
    <row r="3" spans="1:5">
      <c s="3" r="A3" t="s">
        <v>237</v>
      </c>
    </row>
    <row r="4" spans="1:5">
      <c s="4" r="A4" t="s">
        <v>238</v>
      </c>
      <c s="7" r="C4" t="n">
        <v>5</v>
      </c>
      <c s="7" r="E4" t="n">
        <v>6</v>
      </c>
    </row>
    <row r="5" spans="1:5">
      <c s="4" r="A5" t="s">
        <v>239</v>
      </c>
      <c s="7" r="B5" t="n">
        <v>0</v>
      </c>
      <c s="5" r="C5" t="n">
        <v>45</v>
      </c>
      <c s="7" r="D5" t="n">
        <v>2</v>
      </c>
      <c s="5" r="E5" t="n">
        <v>48</v>
      </c>
    </row>
    <row r="6" spans="1:5">
      <c s="4" r="A6" t="s">
        <v>240</v>
      </c>
      <c s="5" r="B6" t="n">
        <v>0</v>
      </c>
      <c s="5" r="C6" t="n">
        <v>2</v>
      </c>
      <c s="5" r="D6" t="n">
        <v>4</v>
      </c>
      <c s="5" r="E6" t="n">
        <v>8</v>
      </c>
    </row>
    <row r="7" spans="1:5">
      <c s="4" r="A7" t="s">
        <v>107</v>
      </c>
      <c s="5" r="B7" t="n">
        <v>0</v>
      </c>
      <c s="5" r="C7" t="n">
        <v>52</v>
      </c>
      <c s="5" r="D7" t="n">
        <v>6</v>
      </c>
      <c s="5" r="E7" t="n">
        <v>62</v>
      </c>
    </row>
    <row r="8" spans="1:5">
      <c s="4" r="A8" t="s">
        <v>241</v>
      </c>
    </row>
    <row r="9" spans="1:5">
      <c s="3" r="A9" t="s">
        <v>237</v>
      </c>
    </row>
    <row r="10" spans="1:5">
      <c s="4" r="A10" t="s">
        <v>238</v>
      </c>
      <c s="5" r="C10" t="n">
        <v>0</v>
      </c>
      <c s="5" r="E10" t="n">
        <v>0</v>
      </c>
    </row>
    <row r="11" spans="1:5">
      <c s="4" r="A11" t="s">
        <v>239</v>
      </c>
      <c s="5" r="B11" t="n">
        <v>0</v>
      </c>
      <c s="5" r="C11" t="n">
        <v>0</v>
      </c>
      <c s="5" r="D11" t="n">
        <v>0</v>
      </c>
      <c s="5" r="E11" t="n">
        <v>3</v>
      </c>
    </row>
    <row r="12" spans="1:5">
      <c s="4" r="A12" t="s">
        <v>240</v>
      </c>
      <c s="5" r="B12" t="n">
        <v>1</v>
      </c>
      <c s="5" r="C12" t="n">
        <v>0</v>
      </c>
      <c s="5" r="D12" t="n">
        <v>5</v>
      </c>
      <c s="5" r="E12" t="n">
        <v>0</v>
      </c>
    </row>
    <row r="13" spans="1:5">
      <c s="4" r="A13" t="s">
        <v>107</v>
      </c>
      <c s="5" r="B13" t="n">
        <v>1</v>
      </c>
      <c s="5" r="C13" t="n">
        <v>0</v>
      </c>
      <c s="5" r="D13" t="n">
        <v>5</v>
      </c>
      <c s="5" r="E13" t="n">
        <v>3</v>
      </c>
    </row>
    <row r="14" spans="1:5">
      <c s="4" r="A14" t="s">
        <v>242</v>
      </c>
    </row>
    <row r="15" spans="1:5">
      <c s="3" r="A15" t="s">
        <v>237</v>
      </c>
    </row>
    <row r="16" spans="1:5">
      <c s="4" r="A16" t="s">
        <v>239</v>
      </c>
      <c s="5" r="B16" t="n">
        <v>0</v>
      </c>
      <c s="5" r="D16" t="n">
        <v>2</v>
      </c>
    </row>
    <row r="17" spans="1:5">
      <c s="4" r="A17" t="s">
        <v>240</v>
      </c>
      <c s="5" r="B17" t="n">
        <v>0</v>
      </c>
      <c s="5" r="D17" t="n">
        <v>0</v>
      </c>
    </row>
    <row r="18" spans="1:5">
      <c s="4" r="A18" t="s">
        <v>107</v>
      </c>
      <c s="5" r="B18" t="n">
        <v>0</v>
      </c>
      <c s="5" r="D18" t="n">
        <v>2</v>
      </c>
    </row>
    <row r="19" spans="1:5">
      <c s="4" r="A19" t="s">
        <v>243</v>
      </c>
    </row>
    <row r="20" spans="1:5">
      <c s="3" r="A20" t="s">
        <v>237</v>
      </c>
    </row>
    <row r="21" spans="1:5">
      <c s="4" r="A21" t="s">
        <v>238</v>
      </c>
      <c s="5" r="C21" t="n">
        <v>0</v>
      </c>
      <c s="5" r="E21" t="n">
        <v>0</v>
      </c>
    </row>
    <row r="22" spans="1:5">
      <c s="4" r="A22" t="s">
        <v>239</v>
      </c>
      <c s="5" r="C22" t="n">
        <v>45</v>
      </c>
      <c s="5" r="E22" t="n">
        <v>45</v>
      </c>
    </row>
    <row r="23" spans="1:5">
      <c s="4" r="A23" t="s">
        <v>240</v>
      </c>
      <c s="5" r="C23" t="n">
        <v>0</v>
      </c>
      <c s="5" r="E23" t="n">
        <v>1</v>
      </c>
    </row>
    <row r="24" spans="1:5">
      <c s="4" r="A24" t="s">
        <v>107</v>
      </c>
      <c s="5" r="C24" t="n">
        <v>45</v>
      </c>
      <c s="5" r="E24" t="n">
        <v>46</v>
      </c>
    </row>
    <row r="25" spans="1:5">
      <c s="4" r="A25" t="s">
        <v>244</v>
      </c>
    </row>
    <row r="26" spans="1:5">
      <c s="3" r="A26" t="s">
        <v>237</v>
      </c>
    </row>
    <row r="27" spans="1:5">
      <c s="4" r="A27" t="s">
        <v>238</v>
      </c>
      <c s="5" r="C27" t="n">
        <v>0</v>
      </c>
      <c s="5" r="E27" t="n">
        <v>0</v>
      </c>
    </row>
    <row r="28" spans="1:5">
      <c s="4" r="A28" t="s">
        <v>239</v>
      </c>
      <c s="5" r="C28" t="n">
        <v>0</v>
      </c>
      <c s="5" r="E28" t="n">
        <v>0</v>
      </c>
    </row>
    <row r="29" spans="1:5">
      <c s="4" r="A29" t="s">
        <v>240</v>
      </c>
      <c s="5" r="C29" t="n">
        <v>2</v>
      </c>
      <c s="5" r="E29" t="n">
        <v>8</v>
      </c>
    </row>
    <row r="30" spans="1:5">
      <c s="4" r="A30" t="s">
        <v>107</v>
      </c>
      <c s="5" r="C30" t="n">
        <v>2</v>
      </c>
      <c s="5" r="E30" t="n">
        <v>8</v>
      </c>
    </row>
    <row r="31" spans="1:5">
      <c s="4" r="A31" t="s">
        <v>245</v>
      </c>
    </row>
    <row r="32" spans="1:5">
      <c s="3" r="A32" t="s">
        <v>237</v>
      </c>
    </row>
    <row r="33" spans="1:5">
      <c s="4" r="A33" t="s">
        <v>238</v>
      </c>
      <c s="5" r="C33" t="n">
        <v>5</v>
      </c>
      <c s="5" r="E33" t="n">
        <v>6</v>
      </c>
    </row>
    <row r="34" spans="1:5">
      <c s="4" r="A34" t="s">
        <v>239</v>
      </c>
      <c s="5" r="B34" t="n">
        <v>0</v>
      </c>
      <c s="5" r="C34" t="n">
        <v>0</v>
      </c>
      <c s="5" r="D34" t="n">
        <v>0</v>
      </c>
      <c s="5" r="E34" t="n">
        <v>0</v>
      </c>
    </row>
    <row r="35" spans="1:5">
      <c s="4" r="A35" t="s">
        <v>240</v>
      </c>
      <c s="5" r="B35" t="n">
        <v>-1</v>
      </c>
      <c s="5" r="C35" t="n">
        <v>0</v>
      </c>
      <c s="5" r="D35" t="n">
        <v>-1</v>
      </c>
      <c s="5" r="E35" t="n">
        <v>-1</v>
      </c>
    </row>
    <row r="36" spans="1:5">
      <c s="4" r="A36" t="s">
        <v>107</v>
      </c>
      <c s="7" r="B36" t="n">
        <v>-1</v>
      </c>
      <c s="7" r="C36" t="n">
        <v>5</v>
      </c>
      <c s="7" r="D36" t="n">
        <v>-1</v>
      </c>
      <c s="7" r="E36" t="n">
        <v>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246</v>
      </c>
      <c s="2" r="B1" t="s">
        <v>25</v>
      </c>
      <c s="2" r="D1" t="s">
        <v>1</v>
      </c>
    </row>
    <row r="2" spans="1:5">
      <c s="2" r="B2" t="s">
        <v>2</v>
      </c>
      <c s="2" r="C2" t="s">
        <v>26</v>
      </c>
      <c s="2" r="D2" t="s">
        <v>2</v>
      </c>
      <c s="2" r="E2" t="s">
        <v>26</v>
      </c>
    </row>
    <row r="3" spans="1:5">
      <c s="3" r="A3" t="s">
        <v>163</v>
      </c>
    </row>
    <row r="4" spans="1:5">
      <c s="4" r="A4" t="s">
        <v>247</v>
      </c>
      <c s="7" r="B4" t="n">
        <v>1</v>
      </c>
      <c s="7" r="C4" t="n">
        <v>17</v>
      </c>
      <c s="7" r="D4" t="n">
        <v>3</v>
      </c>
      <c s="7" r="E4" t="n">
        <v>3</v>
      </c>
    </row>
    <row r="5" spans="1:5">
      <c s="4" r="A5" t="s">
        <v>248</v>
      </c>
      <c s="5" r="B5" t="n">
        <v>0</v>
      </c>
      <c s="5" r="C5" t="n">
        <v>3</v>
      </c>
      <c s="5" r="D5" t="n">
        <v>3</v>
      </c>
      <c s="5" r="E5" t="n">
        <v>4</v>
      </c>
    </row>
    <row r="6" spans="1:5">
      <c s="4" r="A6" t="s">
        <v>249</v>
      </c>
      <c s="7" r="B6" t="n">
        <v>1</v>
      </c>
      <c s="7" r="C6" t="n">
        <v>20</v>
      </c>
      <c s="7" r="D6" t="n">
        <v>6</v>
      </c>
      <c s="7" r="E6" t="n">
        <v>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r="1" spans="1:6">
      <c s="1" r="A1" t="s">
        <v>250</v>
      </c>
      <c s="2" r="C1" t="s">
        <v>25</v>
      </c>
      <c s="2" r="E1" t="s">
        <v>1</v>
      </c>
    </row>
    <row r="2" spans="1:6">
      <c s="2" r="C2" t="s">
        <v>2</v>
      </c>
      <c s="2" r="D2" t="s">
        <v>26</v>
      </c>
      <c s="2" r="E2" t="s">
        <v>2</v>
      </c>
      <c s="2" r="F2" t="s">
        <v>26</v>
      </c>
    </row>
    <row r="3" spans="1:6">
      <c s="3" r="A3" t="s">
        <v>251</v>
      </c>
    </row>
    <row r="4" spans="1:6">
      <c s="4" r="A4" t="s">
        <v>252</v>
      </c>
      <c s="7" r="E4" t="n">
        <v>-718</v>
      </c>
    </row>
    <row r="5" spans="1:6">
      <c s="4" r="A5" t="s">
        <v>253</v>
      </c>
      <c s="5" r="E5" t="n">
        <v>-2</v>
      </c>
    </row>
    <row r="6" spans="1:6">
      <c s="4" r="A6" t="s">
        <v>254</v>
      </c>
      <c s="4" r="B6" t="s">
        <v>255</v>
      </c>
      <c s="5" r="E6" t="n">
        <v>23</v>
      </c>
    </row>
    <row r="7" spans="1:6">
      <c s="4" r="A7" t="s">
        <v>61</v>
      </c>
      <c s="7" r="C7" t="n">
        <v>11</v>
      </c>
      <c s="7" r="D7" t="n">
        <v>27</v>
      </c>
      <c s="5" r="E7" t="n">
        <v>21</v>
      </c>
      <c s="7" r="F7" t="n">
        <v>51</v>
      </c>
    </row>
    <row r="8" spans="1:6">
      <c s="4" r="A8" t="s">
        <v>256</v>
      </c>
      <c s="5" r="C8" t="n">
        <v>-697</v>
      </c>
      <c s="5" r="E8" t="n">
        <v>-697</v>
      </c>
    </row>
    <row r="9" spans="1:6">
      <c s="4" r="A9" t="s">
        <v>257</v>
      </c>
    </row>
    <row r="10" spans="1:6">
      <c s="3" r="A10" t="s">
        <v>251</v>
      </c>
    </row>
    <row r="11" spans="1:6">
      <c s="4" r="A11" t="s">
        <v>252</v>
      </c>
      <c s="5" r="E11" t="n">
        <v>94</v>
      </c>
    </row>
    <row r="12" spans="1:6">
      <c s="4" r="A12" t="s">
        <v>253</v>
      </c>
      <c s="5" r="E12" t="n">
        <v>0</v>
      </c>
    </row>
    <row r="13" spans="1:6">
      <c s="4" r="A13" t="s">
        <v>254</v>
      </c>
      <c s="4" r="B13" t="s">
        <v>255</v>
      </c>
      <c s="5" r="E13" t="n">
        <v>-8</v>
      </c>
    </row>
    <row r="14" spans="1:6">
      <c s="4" r="A14" t="s">
        <v>61</v>
      </c>
      <c s="5" r="E14" t="n">
        <v>-8</v>
      </c>
    </row>
    <row r="15" spans="1:6">
      <c s="4" r="A15" t="s">
        <v>256</v>
      </c>
      <c s="5" r="C15" t="n">
        <v>86</v>
      </c>
      <c s="5" r="E15" t="n">
        <v>86</v>
      </c>
    </row>
    <row r="16" spans="1:6">
      <c s="4" r="A16" t="s">
        <v>258</v>
      </c>
    </row>
    <row r="17" spans="1:6">
      <c s="3" r="A17" t="s">
        <v>251</v>
      </c>
    </row>
    <row r="18" spans="1:6">
      <c s="4" r="A18" t="s">
        <v>252</v>
      </c>
      <c s="5" r="E18" t="n">
        <v>-812</v>
      </c>
    </row>
    <row r="19" spans="1:6">
      <c s="4" r="A19" t="s">
        <v>253</v>
      </c>
      <c s="5" r="E19" t="n">
        <v>0</v>
      </c>
    </row>
    <row r="20" spans="1:6">
      <c s="4" r="A20" t="s">
        <v>254</v>
      </c>
      <c s="4" r="B20" t="s">
        <v>255</v>
      </c>
      <c s="5" r="E20" t="n">
        <v>31</v>
      </c>
    </row>
    <row r="21" spans="1:6">
      <c s="4" r="A21" t="s">
        <v>61</v>
      </c>
      <c s="5" r="E21" t="n">
        <v>31</v>
      </c>
    </row>
    <row r="22" spans="1:6">
      <c s="4" r="A22" t="s">
        <v>256</v>
      </c>
      <c s="5" r="C22" t="n">
        <v>-781</v>
      </c>
      <c s="5" r="E22" t="n">
        <v>-781</v>
      </c>
    </row>
    <row r="23" spans="1:6">
      <c s="4" r="A23" t="s">
        <v>259</v>
      </c>
    </row>
    <row r="24" spans="1:6">
      <c s="3" r="A24" t="s">
        <v>251</v>
      </c>
    </row>
    <row r="25" spans="1:6">
      <c s="4" r="A25" t="s">
        <v>252</v>
      </c>
      <c s="5" r="E25" t="n">
        <v>0</v>
      </c>
    </row>
    <row r="26" spans="1:6">
      <c s="4" r="A26" t="s">
        <v>253</v>
      </c>
      <c s="5" r="E26" t="n">
        <v>-2</v>
      </c>
    </row>
    <row r="27" spans="1:6">
      <c s="4" r="A27" t="s">
        <v>254</v>
      </c>
      <c s="4" r="B27" t="s">
        <v>255</v>
      </c>
      <c s="5" r="E27" t="n">
        <v>0</v>
      </c>
    </row>
    <row r="28" spans="1:6">
      <c s="4" r="A28" t="s">
        <v>61</v>
      </c>
      <c s="5" r="E28" t="n">
        <v>-2</v>
      </c>
    </row>
    <row r="29" spans="1:6">
      <c s="4" r="A29" t="s">
        <v>256</v>
      </c>
      <c s="7" r="C29" t="n">
        <v>-2</v>
      </c>
      <c s="7" r="E29" t="n">
        <v>-2</v>
      </c>
    </row>
    <row r="30" spans="1:6">
      <c r="A30" t="n"/>
    </row>
    <row r="31" spans="1:6">
      <c s="4" r="A31" t="s">
        <v>255</v>
      </c>
      <c s="4" r="B31" t="s">
        <v>260</v>
      </c>
    </row>
  </sheetData>
  <mergeCells count="5">
    <mergeCell ref="A1:B2"/>
    <mergeCell ref="C1:D1"/>
    <mergeCell ref="E1:F1"/>
    <mergeCell ref="A30:E30"/>
    <mergeCell ref="B31:E3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261</v>
      </c>
      <c s="2" r="C1" t="s">
        <v>25</v>
      </c>
      <c s="2" r="E1" t="s">
        <v>1</v>
      </c>
    </row>
    <row r="2" spans="1:6">
      <c s="2" r="C2" t="s">
        <v>2</v>
      </c>
      <c s="2" r="D2" t="s">
        <v>26</v>
      </c>
      <c s="2" r="E2" t="s">
        <v>2</v>
      </c>
      <c s="2" r="F2" t="s">
        <v>26</v>
      </c>
    </row>
    <row r="3" spans="1:6">
      <c s="3" r="A3" t="s">
        <v>262</v>
      </c>
    </row>
    <row r="4" spans="1:6">
      <c s="4" r="A4" t="s">
        <v>30</v>
      </c>
      <c s="7" r="C4" t="n">
        <v>692</v>
      </c>
      <c s="7" r="D4" t="n">
        <v>812</v>
      </c>
      <c s="7" r="E4" t="n">
        <v>1410</v>
      </c>
      <c s="7" r="F4" t="n">
        <v>1633</v>
      </c>
    </row>
    <row r="5" spans="1:6">
      <c s="4" r="A5" t="s">
        <v>263</v>
      </c>
      <c s="5" r="C5" t="n">
        <v>10</v>
      </c>
      <c s="5" r="D5" t="n">
        <v>1</v>
      </c>
      <c s="5" r="E5" t="n">
        <v>20</v>
      </c>
      <c s="5" r="F5" t="n">
        <v>-7</v>
      </c>
    </row>
    <row r="6" spans="1:6">
      <c s="4" r="A6" t="s">
        <v>264</v>
      </c>
      <c s="7" r="C6" t="n">
        <v>4</v>
      </c>
      <c s="7" r="D6" t="n">
        <v>2</v>
      </c>
      <c s="5" r="E6" t="n">
        <v>37</v>
      </c>
      <c s="7" r="F6" t="n">
        <v>52</v>
      </c>
    </row>
    <row r="7" spans="1:6">
      <c s="4" r="A7" t="s">
        <v>265</v>
      </c>
    </row>
    <row r="8" spans="1:6">
      <c s="3" r="A8" t="s">
        <v>262</v>
      </c>
    </row>
    <row r="9" spans="1:6">
      <c s="4" r="A9" t="s">
        <v>264</v>
      </c>
      <c s="5" r="E9" t="n">
        <v>23</v>
      </c>
    </row>
    <row r="10" spans="1:6">
      <c s="4" r="A10" t="s">
        <v>266</v>
      </c>
    </row>
    <row r="11" spans="1:6">
      <c s="3" r="A11" t="s">
        <v>262</v>
      </c>
    </row>
    <row r="12" spans="1:6">
      <c s="4" r="A12" t="s">
        <v>30</v>
      </c>
      <c s="4" r="B12" t="s">
        <v>255</v>
      </c>
      <c s="5" r="E12" t="n">
        <v>-8</v>
      </c>
    </row>
    <row r="13" spans="1:6">
      <c s="4" r="A13" t="s">
        <v>263</v>
      </c>
      <c s="5" r="E13" t="n">
        <v>0</v>
      </c>
    </row>
    <row r="14" spans="1:6">
      <c s="4" r="A14" t="s">
        <v>264</v>
      </c>
      <c s="5" r="E14" t="n">
        <v>-8</v>
      </c>
    </row>
    <row r="15" spans="1:6">
      <c s="4" r="A15" t="s">
        <v>267</v>
      </c>
    </row>
    <row r="16" spans="1:6">
      <c s="3" r="A16" t="s">
        <v>262</v>
      </c>
    </row>
    <row r="17" spans="1:6">
      <c s="4" r="A17" t="s">
        <v>30</v>
      </c>
      <c s="4" r="B17" t="s">
        <v>255</v>
      </c>
      <c s="5" r="E17" t="n">
        <v>40</v>
      </c>
    </row>
    <row r="18" spans="1:6">
      <c s="4" r="A18" t="s">
        <v>263</v>
      </c>
      <c s="5" r="E18" t="n">
        <v>-9</v>
      </c>
    </row>
    <row r="19" spans="1:6">
      <c s="4" r="A19" t="s">
        <v>264</v>
      </c>
      <c s="7" r="E19" t="n">
        <v>31</v>
      </c>
    </row>
    <row r="20" spans="1:6">
      <c r="A20" t="n"/>
    </row>
    <row r="21" spans="1:6">
      <c s="4" r="A21" t="s">
        <v>255</v>
      </c>
      <c s="4" r="B21" t="s">
        <v>268</v>
      </c>
    </row>
  </sheetData>
  <mergeCells count="5">
    <mergeCell ref="A1:B2"/>
    <mergeCell ref="C1:D1"/>
    <mergeCell ref="E1:F1"/>
    <mergeCell ref="A20:E20"/>
    <mergeCell ref="B21:E2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9</v>
      </c>
      <c s="2" r="B1" t="s">
        <v>25</v>
      </c>
      <c s="2" r="D1" t="s">
        <v>1</v>
      </c>
    </row>
    <row r="2" spans="1:5">
      <c s="2" r="B2" t="s">
        <v>2</v>
      </c>
      <c s="2" r="C2" t="s">
        <v>26</v>
      </c>
      <c s="2" r="D2" t="s">
        <v>2</v>
      </c>
      <c s="2" r="E2" t="s">
        <v>26</v>
      </c>
    </row>
    <row r="3" spans="1:5">
      <c s="4" r="A3" t="s">
        <v>270</v>
      </c>
    </row>
    <row r="4" spans="1:5">
      <c s="3" r="A4" t="s">
        <v>271</v>
      </c>
    </row>
    <row r="5" spans="1:5">
      <c s="4" r="A5" t="s">
        <v>272</v>
      </c>
      <c s="9" r="B5" t="n">
        <v>1.5</v>
      </c>
      <c s="9" r="C5" t="n">
        <v>1.8</v>
      </c>
      <c s="9" r="D5" t="n">
        <v>1.6</v>
      </c>
      <c s="9" r="E5" t="n">
        <v>1.8</v>
      </c>
    </row>
    <row r="6" spans="1:5">
      <c s="4" r="A6" t="s">
        <v>273</v>
      </c>
    </row>
    <row r="7" spans="1:5">
      <c s="3" r="A7" t="s">
        <v>271</v>
      </c>
    </row>
    <row r="8" spans="1:5">
      <c s="4" r="A8" t="s">
        <v>272</v>
      </c>
      <c s="9" r="B8" t="n">
        <v>1.2</v>
      </c>
      <c s="5" r="C8" t="n">
        <v>1</v>
      </c>
      <c s="9" r="D8" t="n">
        <v>1.2</v>
      </c>
      <c s="5" r="E8"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274</v>
      </c>
      <c s="2" r="B1" t="s">
        <v>2</v>
      </c>
      <c s="2" r="C1" t="s">
        <v>66</v>
      </c>
    </row>
    <row r="2" spans="1:3">
      <c s="3" r="A2" t="s">
        <v>173</v>
      </c>
    </row>
    <row r="3" spans="1:3">
      <c s="4" r="A3" t="s">
        <v>275</v>
      </c>
      <c s="7" r="B3" t="n">
        <v>144</v>
      </c>
      <c s="7" r="C3" t="n">
        <v>160</v>
      </c>
    </row>
    <row r="4" spans="1:3">
      <c s="4" r="A4" t="s">
        <v>276</v>
      </c>
      <c s="5" r="B4" t="n">
        <v>195</v>
      </c>
      <c s="5" r="C4" t="n">
        <v>192</v>
      </c>
    </row>
    <row r="5" spans="1:3">
      <c s="4" r="A5" t="s">
        <v>277</v>
      </c>
      <c s="5" r="B5" t="n">
        <v>198</v>
      </c>
      <c s="5" r="C5" t="n">
        <v>190</v>
      </c>
    </row>
    <row r="6" spans="1:3">
      <c s="4" r="A6" t="s">
        <v>72</v>
      </c>
      <c s="7" r="B6" t="n">
        <v>537</v>
      </c>
      <c s="7" r="C6" t="n">
        <v>5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66</v>
      </c>
    </row>
    <row r="2" spans="1:3">
      <c s="3" r="A2" t="s">
        <v>67</v>
      </c>
    </row>
    <row r="3" spans="1:3">
      <c s="4" r="A3" t="s">
        <v>68</v>
      </c>
      <c s="7" r="B3" t="n">
        <v>303</v>
      </c>
      <c s="7" r="C3" t="n">
        <v>337</v>
      </c>
    </row>
    <row r="4" spans="1:3">
      <c s="3" r="A4" t="s">
        <v>69</v>
      </c>
    </row>
    <row r="5" spans="1:3">
      <c s="4" r="A5" t="s">
        <v>70</v>
      </c>
      <c s="5" r="B5" t="n">
        <v>416</v>
      </c>
      <c s="5" r="C5" t="n">
        <v>449</v>
      </c>
    </row>
    <row r="6" spans="1:3">
      <c s="4" r="A6" t="s">
        <v>71</v>
      </c>
      <c s="5" r="B6" t="n">
        <v>69</v>
      </c>
      <c s="5" r="C6" t="n">
        <v>90</v>
      </c>
    </row>
    <row r="7" spans="1:3">
      <c s="4" r="A7" t="s">
        <v>72</v>
      </c>
      <c s="5" r="B7" t="n">
        <v>537</v>
      </c>
      <c s="5" r="C7" t="n">
        <v>542</v>
      </c>
    </row>
    <row r="8" spans="1:3">
      <c s="4" r="A8" t="s">
        <v>73</v>
      </c>
      <c s="5" r="B8" t="n">
        <v>65</v>
      </c>
      <c s="5" r="C8" t="n">
        <v>70</v>
      </c>
    </row>
    <row r="9" spans="1:3">
      <c s="4" r="A9" t="s">
        <v>74</v>
      </c>
      <c s="5" r="B9" t="n">
        <v>65</v>
      </c>
      <c s="5" r="C9" t="n">
        <v>46</v>
      </c>
    </row>
    <row r="10" spans="1:3">
      <c s="4" r="A10" t="s">
        <v>75</v>
      </c>
      <c s="5" r="B10" t="n">
        <v>1455</v>
      </c>
      <c s="5" r="C10" t="n">
        <v>1534</v>
      </c>
    </row>
    <row r="11" spans="1:3">
      <c s="4" r="A11" t="s">
        <v>76</v>
      </c>
      <c s="5" r="B11" t="n">
        <v>1944</v>
      </c>
      <c s="5" r="C11" t="n">
        <v>1985</v>
      </c>
    </row>
    <row r="12" spans="1:3">
      <c s="4" r="A12" t="s">
        <v>77</v>
      </c>
      <c s="5" r="B12" t="n">
        <v>61</v>
      </c>
      <c s="5" r="C12" t="n">
        <v>62</v>
      </c>
    </row>
    <row r="13" spans="1:3">
      <c s="4" r="A13" t="s">
        <v>73</v>
      </c>
      <c s="5" r="B13" t="n">
        <v>1103</v>
      </c>
      <c s="5" r="C13" t="n">
        <v>1219</v>
      </c>
    </row>
    <row r="14" spans="1:3">
      <c s="4" r="A14" t="s">
        <v>78</v>
      </c>
      <c s="5" r="B14" t="n">
        <v>126</v>
      </c>
      <c s="5" r="C14" t="n">
        <v>121</v>
      </c>
    </row>
    <row r="15" spans="1:3">
      <c s="4" r="A15" t="s">
        <v>79</v>
      </c>
      <c s="5" r="B15" t="n">
        <v>4689</v>
      </c>
      <c s="5" r="C15" t="n">
        <v>4921</v>
      </c>
    </row>
    <row r="16" spans="1:3">
      <c s="3" r="A16" t="s">
        <v>80</v>
      </c>
    </row>
    <row r="17" spans="1:3">
      <c s="4" r="A17" t="s">
        <v>81</v>
      </c>
      <c s="5" r="B17" t="n">
        <v>471</v>
      </c>
      <c s="5" r="C17" t="n">
        <v>518</v>
      </c>
    </row>
    <row r="18" spans="1:3">
      <c s="4" r="A18" t="s">
        <v>82</v>
      </c>
      <c s="5" r="B18" t="n">
        <v>1</v>
      </c>
      <c s="5" r="C18" t="n">
        <v>1</v>
      </c>
    </row>
    <row r="19" spans="1:3">
      <c s="4" r="A19" t="s">
        <v>83</v>
      </c>
      <c s="5" r="B19" t="n">
        <v>472</v>
      </c>
      <c s="5" r="C19" t="n">
        <v>519</v>
      </c>
    </row>
    <row r="20" spans="1:3">
      <c s="4" r="A20" t="s">
        <v>84</v>
      </c>
      <c s="5" r="B20" t="n">
        <v>596</v>
      </c>
      <c s="5" r="C20" t="n">
        <v>596</v>
      </c>
    </row>
    <row r="21" spans="1:3">
      <c s="4" r="A21" t="s">
        <v>85</v>
      </c>
      <c s="5" r="B21" t="n">
        <v>1474</v>
      </c>
      <c s="5" r="C21" t="n">
        <v>1616</v>
      </c>
    </row>
    <row r="22" spans="1:3">
      <c s="4" r="A22" t="s">
        <v>86</v>
      </c>
      <c s="5" r="B22" t="n">
        <v>3</v>
      </c>
      <c s="5" r="C22" t="n">
        <v>3</v>
      </c>
    </row>
    <row r="23" spans="1:3">
      <c s="4" r="A23" t="s">
        <v>87</v>
      </c>
      <c s="5" r="B23" t="n">
        <v>71</v>
      </c>
      <c s="5" r="C23" t="n">
        <v>70</v>
      </c>
    </row>
    <row r="24" spans="1:3">
      <c s="4" r="A24" t="s">
        <v>88</v>
      </c>
      <c s="7" r="B24" t="n">
        <v>2616</v>
      </c>
      <c s="7" r="C24" t="n">
        <v>2804</v>
      </c>
    </row>
    <row r="25" spans="1:3">
      <c s="4" r="A25" t="s">
        <v>89</v>
      </c>
    </row>
    <row r="26" spans="1:3">
      <c s="3" r="A26" t="s">
        <v>90</v>
      </c>
    </row>
    <row r="27" spans="1:3">
      <c s="4" r="A27" t="s">
        <v>91</v>
      </c>
      <c s="7" r="B27" t="n">
        <v>0</v>
      </c>
      <c s="7" r="C27" t="n">
        <v>0</v>
      </c>
    </row>
    <row r="28" spans="1:3">
      <c s="4" r="A28" t="s">
        <v>92</v>
      </c>
      <c s="5" r="B28" t="n">
        <v>3762</v>
      </c>
      <c s="5" r="C28" t="n">
        <v>3754</v>
      </c>
    </row>
    <row r="29" spans="1:3">
      <c s="4" r="A29" t="s">
        <v>93</v>
      </c>
      <c s="5" r="B29" t="n">
        <v>-906</v>
      </c>
      <c s="5" r="C29" t="n">
        <v>-869</v>
      </c>
    </row>
    <row r="30" spans="1:3">
      <c s="4" r="A30" t="s">
        <v>94</v>
      </c>
      <c s="5" r="B30" t="n">
        <v>-697</v>
      </c>
      <c s="5" r="C30" t="n">
        <v>-718</v>
      </c>
    </row>
    <row r="31" spans="1:3">
      <c s="4" r="A31" t="s">
        <v>95</v>
      </c>
      <c s="5" r="B31" t="n">
        <v>-98</v>
      </c>
      <c s="5" r="C31" t="n">
        <v>-61</v>
      </c>
    </row>
    <row r="32" spans="1:3">
      <c s="4" r="A32" t="s">
        <v>96</v>
      </c>
      <c s="5" r="B32" t="n">
        <v>2061</v>
      </c>
      <c s="5" r="C32" t="n">
        <v>2106</v>
      </c>
    </row>
    <row r="33" spans="1:3">
      <c s="4" r="A33" t="s">
        <v>97</v>
      </c>
      <c s="5" r="B33" t="n">
        <v>12</v>
      </c>
      <c s="5" r="C33" t="n">
        <v>11</v>
      </c>
    </row>
    <row r="34" spans="1:3">
      <c s="4" r="A34" t="s">
        <v>98</v>
      </c>
      <c s="5" r="B34" t="n">
        <v>2073</v>
      </c>
      <c s="5" r="C34" t="n">
        <v>2117</v>
      </c>
    </row>
    <row r="35" spans="1:3">
      <c s="4" r="A35" t="s">
        <v>99</v>
      </c>
      <c s="7" r="B35" t="n">
        <v>4689</v>
      </c>
      <c s="7" r="C35" t="n">
        <v>492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66</v>
      </c>
    </row>
    <row r="2" spans="1:3">
      <c s="3" r="A2" t="s">
        <v>176</v>
      </c>
    </row>
    <row r="3" spans="1:3">
      <c s="4" r="A3" t="s">
        <v>279</v>
      </c>
      <c s="7" r="B3" t="n">
        <v>600</v>
      </c>
      <c s="7" r="C3" t="n">
        <v>600</v>
      </c>
    </row>
    <row r="4" spans="1:3">
      <c s="4" r="A4" t="s">
        <v>280</v>
      </c>
      <c s="5" r="B4" t="n">
        <v>-5</v>
      </c>
      <c s="5" r="C4" t="n">
        <v>-5</v>
      </c>
    </row>
    <row r="5" spans="1:3">
      <c s="4" r="A5" t="s">
        <v>281</v>
      </c>
      <c s="5" r="B5" t="n">
        <v>595</v>
      </c>
      <c s="5" r="C5" t="n">
        <v>595</v>
      </c>
    </row>
    <row r="6" spans="1:3">
      <c s="4" r="A6" t="s">
        <v>282</v>
      </c>
      <c s="5" r="B6" t="n">
        <v>2</v>
      </c>
      <c s="5" r="C6" t="n">
        <v>2</v>
      </c>
    </row>
    <row r="7" spans="1:3">
      <c s="4" r="A7" t="s">
        <v>283</v>
      </c>
      <c s="5" r="B7" t="n">
        <v>597</v>
      </c>
      <c s="5" r="C7" t="n">
        <v>597</v>
      </c>
    </row>
    <row r="8" spans="1:3">
      <c s="4" r="A8" t="s">
        <v>284</v>
      </c>
      <c s="5" r="B8" t="n">
        <v>-1</v>
      </c>
      <c s="5" r="C8" t="n">
        <v>-1</v>
      </c>
    </row>
    <row r="9" spans="1:3">
      <c s="4" r="A9" t="s">
        <v>84</v>
      </c>
      <c s="7" r="B9" t="n">
        <v>596</v>
      </c>
      <c s="7" r="C9" t="n">
        <v>5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85</v>
      </c>
      <c s="2" r="B1" t="s">
        <v>2</v>
      </c>
      <c s="2" r="C1" t="s">
        <v>66</v>
      </c>
      <c s="2" r="D1" t="s">
        <v>286</v>
      </c>
    </row>
    <row r="2" spans="1:4">
      <c s="3" r="A2" t="s">
        <v>287</v>
      </c>
    </row>
    <row r="3" spans="1:4">
      <c s="4" r="A3" t="s">
        <v>288</v>
      </c>
      <c s="7" r="D3" t="n">
        <v>600000000</v>
      </c>
    </row>
    <row r="4" spans="1:4">
      <c s="4" r="A4" t="s">
        <v>289</v>
      </c>
      <c s="4" r="D4" t="s">
        <v>290</v>
      </c>
    </row>
    <row r="5" spans="1:4">
      <c s="4" r="A5" t="s">
        <v>291</v>
      </c>
      <c s="7" r="B5" t="n">
        <v>536000000</v>
      </c>
      <c s="7" r="C5" t="n">
        <v>57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46"/>
    <col customWidth="1" max="3" min="3" width="21"/>
  </cols>
  <sheetData>
    <row r="1" spans="1:3">
      <c s="1" r="A1" t="s">
        <v>292</v>
      </c>
      <c s="2" r="B1" t="s">
        <v>1</v>
      </c>
    </row>
    <row r="2" spans="1:3">
      <c s="2" r="B2" t="s">
        <v>293</v>
      </c>
      <c s="2" r="C2" t="s">
        <v>294</v>
      </c>
    </row>
    <row r="3" spans="1:3">
      <c s="3" r="A3" t="s">
        <v>295</v>
      </c>
    </row>
    <row r="4" spans="1:3">
      <c s="4" r="A4" t="s">
        <v>296</v>
      </c>
      <c s="4" r="B4" t="s">
        <v>297</v>
      </c>
    </row>
    <row r="5" spans="1:3">
      <c s="4" r="A5" t="s">
        <v>298</v>
      </c>
      <c s="7" r="B5" t="n">
        <v>600000000</v>
      </c>
      <c s="7" r="C5" t="n">
        <v>665000000</v>
      </c>
    </row>
    <row r="6" spans="1:3">
      <c s="4" r="A6" t="s">
        <v>299</v>
      </c>
      <c s="7" r="B6" t="n">
        <v>500000000</v>
      </c>
    </row>
    <row r="7" spans="1:3">
      <c s="4" r="A7" t="s">
        <v>300</v>
      </c>
      <c s="4" r="B7" t="s">
        <v>301</v>
      </c>
    </row>
    <row r="8" spans="1:3">
      <c s="4" r="A8" t="s">
        <v>302</v>
      </c>
      <c s="4" r="B8" t="s">
        <v>303</v>
      </c>
    </row>
    <row r="9" spans="1:3">
      <c s="4" r="A9" t="s">
        <v>304</v>
      </c>
      <c s="4" r="B9" t="s">
        <v>305</v>
      </c>
    </row>
    <row r="10" spans="1:3">
      <c s="4" r="A10" t="s">
        <v>306</v>
      </c>
      <c s="4" r="B10" t="s">
        <v>301</v>
      </c>
    </row>
    <row r="11" spans="1:3">
      <c s="4" r="A11" t="s">
        <v>307</v>
      </c>
      <c s="4" r="B11" t="s">
        <v>308</v>
      </c>
    </row>
    <row r="12" spans="1:3">
      <c s="4" r="A12" t="s">
        <v>309</v>
      </c>
      <c s="4" r="B12" t="s">
        <v>310</v>
      </c>
    </row>
    <row r="13" spans="1:3">
      <c s="4" r="A13" t="s">
        <v>311</v>
      </c>
      <c s="4" r="B13" t="s">
        <v>312</v>
      </c>
    </row>
    <row r="14" spans="1:3">
      <c s="4" r="A14" t="s">
        <v>313</v>
      </c>
      <c s="5" r="B14" t="n">
        <v>1</v>
      </c>
    </row>
    <row r="15" spans="1:3">
      <c s="4" r="A15" t="s">
        <v>314</v>
      </c>
      <c s="7" r="B15" t="n">
        <v>50000000</v>
      </c>
    </row>
    <row r="16" spans="1:3">
      <c s="4" r="A16" t="s">
        <v>315</v>
      </c>
      <c s="4" r="B16" t="s">
        <v>316</v>
      </c>
    </row>
    <row r="17" spans="1:3">
      <c s="4" r="A17" t="s">
        <v>317</v>
      </c>
      <c s="5" r="B17" t="n">
        <v>2</v>
      </c>
    </row>
    <row r="18" spans="1:3">
      <c s="4" r="A18" t="s">
        <v>318</v>
      </c>
      <c s="7" r="B18" t="n">
        <v>0</v>
      </c>
    </row>
    <row r="19" spans="1:3">
      <c s="4" r="A19" t="s">
        <v>319</v>
      </c>
      <c s="5" r="B19" t="n">
        <v>36000000</v>
      </c>
    </row>
    <row r="20" spans="1:3">
      <c s="4" r="A20" t="s">
        <v>320</v>
      </c>
      <c s="5" r="B20" t="n">
        <v>468000000</v>
      </c>
    </row>
    <row r="21" spans="1:3">
      <c s="4" r="A21" t="s">
        <v>321</v>
      </c>
    </row>
    <row r="22" spans="1:3">
      <c s="3" r="A22" t="s">
        <v>295</v>
      </c>
    </row>
    <row r="23" spans="1:3">
      <c s="4" r="A23" t="s">
        <v>298</v>
      </c>
      <c s="7" r="B23" t="n">
        <v>60000000</v>
      </c>
    </row>
    <row r="24" spans="1:3">
      <c s="4" r="A24" t="s">
        <v>322</v>
      </c>
    </row>
    <row r="25" spans="1:3">
      <c s="3" r="A25" t="s">
        <v>295</v>
      </c>
    </row>
    <row r="26" spans="1:3">
      <c s="4" r="A26" t="s">
        <v>300</v>
      </c>
      <c s="4" r="B26" t="s">
        <v>323</v>
      </c>
    </row>
    <row r="27" spans="1:3">
      <c s="4" r="A27" t="s">
        <v>324</v>
      </c>
    </row>
    <row r="28" spans="1:3">
      <c s="3" r="A28" t="s">
        <v>295</v>
      </c>
    </row>
    <row r="29" spans="1:3">
      <c s="4" r="A29" t="s">
        <v>298</v>
      </c>
      <c s="7" r="B29" t="n">
        <v>200000000</v>
      </c>
    </row>
    <row r="30" spans="1:3">
      <c s="4" r="A30" t="s">
        <v>300</v>
      </c>
      <c s="4" r="B30" t="s">
        <v>301</v>
      </c>
    </row>
    <row r="31" spans="1:3">
      <c s="4" r="A31" t="s">
        <v>302</v>
      </c>
      <c s="4" r="B31" t="s">
        <v>303</v>
      </c>
    </row>
    <row r="32" spans="1:3">
      <c s="4" r="A32" t="s">
        <v>304</v>
      </c>
      <c s="4" r="B32" t="s">
        <v>305</v>
      </c>
    </row>
    <row r="33" spans="1:3">
      <c s="4" r="A33" t="s">
        <v>306</v>
      </c>
      <c s="4" r="B33" t="s">
        <v>301</v>
      </c>
    </row>
    <row r="34" spans="1:3">
      <c s="4" r="A34" t="s">
        <v>307</v>
      </c>
      <c s="4" r="B34" t="s">
        <v>308</v>
      </c>
    </row>
    <row r="35" spans="1:3">
      <c s="4" r="A35" t="s">
        <v>309</v>
      </c>
      <c s="4" r="B35" t="s">
        <v>310</v>
      </c>
    </row>
    <row r="36" spans="1:3">
      <c s="4" r="A36" t="s">
        <v>325</v>
      </c>
    </row>
    <row r="37" spans="1:3">
      <c s="3" r="A37" t="s">
        <v>295</v>
      </c>
    </row>
    <row r="38" spans="1:3">
      <c s="4" r="A38" t="s">
        <v>306</v>
      </c>
      <c s="4" r="B38" t="s">
        <v>323</v>
      </c>
    </row>
    <row r="39" spans="1:3">
      <c s="4" r="A39" t="s">
        <v>326</v>
      </c>
    </row>
    <row r="40" spans="1:3">
      <c s="3" r="A40" t="s">
        <v>295</v>
      </c>
    </row>
    <row r="41" spans="1:3">
      <c s="4" r="A41" t="s">
        <v>327</v>
      </c>
      <c s="4" r="B41" t="s">
        <v>328</v>
      </c>
    </row>
    <row r="42" spans="1:3">
      <c s="4" r="A42" t="s">
        <v>329</v>
      </c>
    </row>
    <row r="43" spans="1:3">
      <c s="3" r="A43" t="s">
        <v>295</v>
      </c>
    </row>
    <row r="44" spans="1:3">
      <c s="4" r="A44" t="s">
        <v>330</v>
      </c>
      <c s="7" r="B44" t="n">
        <v>50000000</v>
      </c>
    </row>
    <row r="45" spans="1:3">
      <c s="4" r="A45" t="s">
        <v>306</v>
      </c>
      <c s="4" r="B45" t="s">
        <v>316</v>
      </c>
    </row>
    <row r="46" spans="1:3">
      <c s="4" r="A46" t="s">
        <v>331</v>
      </c>
    </row>
    <row r="47" spans="1:3">
      <c s="3" r="A47" t="s">
        <v>295</v>
      </c>
    </row>
    <row r="48" spans="1:3">
      <c s="4" r="A48" t="s">
        <v>332</v>
      </c>
      <c s="4" r="B48" t="s">
        <v>333</v>
      </c>
    </row>
    <row r="49" spans="1:3">
      <c s="4" r="A49" t="s">
        <v>334</v>
      </c>
    </row>
    <row r="50" spans="1:3">
      <c s="3" r="A50" t="s">
        <v>295</v>
      </c>
    </row>
    <row r="51" spans="1:3">
      <c s="4" r="A51" t="s">
        <v>332</v>
      </c>
      <c s="4" r="B51" t="s">
        <v>335</v>
      </c>
    </row>
    <row r="52" spans="1:3">
      <c s="4" r="A52" t="s">
        <v>336</v>
      </c>
    </row>
    <row r="53" spans="1:3">
      <c s="3" r="A53" t="s">
        <v>295</v>
      </c>
    </row>
    <row r="54" spans="1:3">
      <c s="4" r="A54" t="s">
        <v>332</v>
      </c>
      <c s="4" r="B54" t="s">
        <v>337</v>
      </c>
    </row>
    <row r="55" spans="1:3">
      <c s="4" r="A55" t="s">
        <v>338</v>
      </c>
    </row>
    <row r="56" spans="1:3">
      <c s="3" r="A56" t="s">
        <v>295</v>
      </c>
    </row>
    <row r="57" spans="1:3">
      <c s="4" r="A57" t="s">
        <v>332</v>
      </c>
      <c s="4" r="B57" t="s">
        <v>339</v>
      </c>
    </row>
    <row r="58" spans="1:3">
      <c s="4" r="A58" t="s">
        <v>340</v>
      </c>
    </row>
    <row r="59" spans="1:3">
      <c s="3" r="A59" t="s">
        <v>295</v>
      </c>
    </row>
    <row r="60" spans="1:3">
      <c s="4" r="A60" t="s">
        <v>332</v>
      </c>
      <c s="4" r="B60" t="s">
        <v>337</v>
      </c>
    </row>
    <row r="61" spans="1:3">
      <c s="4" r="A61" t="s">
        <v>341</v>
      </c>
    </row>
    <row r="62" spans="1:3">
      <c s="3" r="A62" t="s">
        <v>295</v>
      </c>
    </row>
    <row r="63" spans="1:3">
      <c s="4" r="A63" t="s">
        <v>332</v>
      </c>
      <c s="4" r="B63" t="s">
        <v>339</v>
      </c>
    </row>
    <row r="64" spans="1:3">
      <c s="4" r="A64" t="s">
        <v>342</v>
      </c>
    </row>
    <row r="65" spans="1:3">
      <c s="3" r="A65" t="s">
        <v>295</v>
      </c>
    </row>
    <row r="66" spans="1:3">
      <c s="4" r="A66" t="s">
        <v>332</v>
      </c>
      <c s="4" r="B66"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15"/>
  </cols>
  <sheetData>
    <row r="1" spans="1:2">
      <c s="1" r="A1" t="s">
        <v>344</v>
      </c>
      <c s="2" r="B1" t="s">
        <v>1</v>
      </c>
    </row>
    <row r="2" spans="1:2">
      <c s="2" r="B2" t="s">
        <v>2</v>
      </c>
    </row>
    <row r="3" spans="1:2">
      <c s="3" r="A3" t="s">
        <v>176</v>
      </c>
    </row>
    <row r="4" spans="1:2">
      <c s="4" r="A4" t="s">
        <v>345</v>
      </c>
      <c s="4" r="B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7</v>
      </c>
      <c s="2" r="B1" t="s">
        <v>25</v>
      </c>
      <c s="2" r="D1" t="s">
        <v>1</v>
      </c>
    </row>
    <row r="2" spans="1:5">
      <c s="2" r="B2" t="s">
        <v>2</v>
      </c>
      <c s="2" r="C2" t="s">
        <v>26</v>
      </c>
      <c s="2" r="D2" t="s">
        <v>2</v>
      </c>
      <c s="2" r="E2" t="s">
        <v>26</v>
      </c>
    </row>
    <row r="3" spans="1:5">
      <c s="4" r="A3" t="s">
        <v>348</v>
      </c>
    </row>
    <row r="4" spans="1:5">
      <c s="3" r="A4" t="s">
        <v>349</v>
      </c>
    </row>
    <row r="5" spans="1:5">
      <c s="4" r="A5" t="s">
        <v>350</v>
      </c>
      <c s="7" r="B5" t="n">
        <v>6</v>
      </c>
      <c s="7" r="C5" t="n">
        <v>7</v>
      </c>
      <c s="7" r="D5" t="n">
        <v>12</v>
      </c>
      <c s="7" r="E5" t="n">
        <v>14</v>
      </c>
    </row>
    <row r="6" spans="1:5">
      <c s="4" r="A6" t="s">
        <v>351</v>
      </c>
      <c s="5" r="B6" t="n">
        <v>58</v>
      </c>
      <c s="5" r="C6" t="n">
        <v>69</v>
      </c>
      <c s="5" r="D6" t="n">
        <v>116</v>
      </c>
      <c s="5" r="E6" t="n">
        <v>138</v>
      </c>
    </row>
    <row r="7" spans="1:5">
      <c s="4" r="A7" t="s">
        <v>352</v>
      </c>
      <c s="5" r="B7" t="n">
        <v>-67</v>
      </c>
      <c s="5" r="C7" t="n">
        <v>-76</v>
      </c>
      <c s="5" r="D7" t="n">
        <v>-134</v>
      </c>
      <c s="5" r="E7" t="n">
        <v>-151</v>
      </c>
    </row>
    <row r="8" spans="1:5">
      <c s="4" r="A8" t="s">
        <v>353</v>
      </c>
      <c s="5" r="B8" t="n">
        <v>20</v>
      </c>
      <c s="5" r="C8" t="n">
        <v>2</v>
      </c>
      <c s="5" r="D8" t="n">
        <v>42</v>
      </c>
      <c s="5" r="E8" t="n">
        <v>3</v>
      </c>
    </row>
    <row r="9" spans="1:5">
      <c s="4" r="A9" t="s">
        <v>354</v>
      </c>
      <c s="5" r="B9" t="n">
        <v>0</v>
      </c>
      <c s="5" r="C9" t="n">
        <v>-1</v>
      </c>
      <c s="5" r="D9" t="n">
        <v>-1</v>
      </c>
      <c s="5" r="E9" t="n">
        <v>-1</v>
      </c>
    </row>
    <row r="10" spans="1:5">
      <c s="4" r="A10" t="s">
        <v>355</v>
      </c>
      <c s="5" r="B10" t="n">
        <v>17</v>
      </c>
      <c s="5" r="C10" t="n">
        <v>1</v>
      </c>
      <c s="5" r="D10" t="n">
        <v>35</v>
      </c>
      <c s="5" r="E10" t="n">
        <v>3</v>
      </c>
    </row>
    <row r="11" spans="1:5">
      <c s="4" r="A11" t="s">
        <v>356</v>
      </c>
    </row>
    <row r="12" spans="1:5">
      <c s="3" r="A12" t="s">
        <v>349</v>
      </c>
    </row>
    <row r="13" spans="1:5">
      <c s="4" r="A13" t="s">
        <v>350</v>
      </c>
      <c s="5" r="B13" t="n">
        <v>0</v>
      </c>
      <c s="5" r="C13" t="n">
        <v>0</v>
      </c>
      <c s="5" r="D13" t="n">
        <v>0</v>
      </c>
      <c s="5" r="E13" t="n">
        <v>1</v>
      </c>
    </row>
    <row r="14" spans="1:5">
      <c s="4" r="A14" t="s">
        <v>351</v>
      </c>
      <c s="5" r="B14" t="n">
        <v>2</v>
      </c>
      <c s="5" r="C14" t="n">
        <v>3</v>
      </c>
      <c s="5" r="D14" t="n">
        <v>4</v>
      </c>
      <c s="5" r="E14" t="n">
        <v>6</v>
      </c>
    </row>
    <row r="15" spans="1:5">
      <c s="4" r="A15" t="s">
        <v>353</v>
      </c>
      <c s="5" r="B15" t="n">
        <v>-1</v>
      </c>
      <c s="5" r="C15" t="n">
        <v>-1</v>
      </c>
      <c s="5" r="D15" t="n">
        <v>-2</v>
      </c>
      <c s="5" r="E15" t="n">
        <v>-2</v>
      </c>
    </row>
    <row r="16" spans="1:5">
      <c s="4" r="A16" t="s">
        <v>354</v>
      </c>
      <c s="5" r="B16" t="n">
        <v>-3</v>
      </c>
      <c s="5" r="C16" t="n">
        <v>-2</v>
      </c>
      <c s="5" r="D16" t="n">
        <v>-7</v>
      </c>
      <c s="5" r="E16" t="n">
        <v>-4</v>
      </c>
    </row>
    <row r="17" spans="1:5">
      <c s="4" r="A17" t="s">
        <v>355</v>
      </c>
      <c s="7" r="B17" t="n">
        <v>-2</v>
      </c>
      <c s="7" r="C17" t="n">
        <v>0</v>
      </c>
      <c s="7" r="D17" t="n">
        <v>-5</v>
      </c>
      <c s="7" r="E1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7</v>
      </c>
      <c s="2" r="B1" t="s">
        <v>25</v>
      </c>
      <c s="2" r="D1" t="s">
        <v>1</v>
      </c>
    </row>
    <row r="2" spans="1:5">
      <c s="2" r="B2" t="s">
        <v>2</v>
      </c>
      <c s="2" r="C2" t="s">
        <v>26</v>
      </c>
      <c s="2" r="D2" t="s">
        <v>2</v>
      </c>
      <c s="2" r="E2" t="s">
        <v>26</v>
      </c>
    </row>
    <row r="3" spans="1:5">
      <c s="3" r="A3" t="s">
        <v>179</v>
      </c>
    </row>
    <row r="4" spans="1:5">
      <c s="4" r="A4" t="s">
        <v>358</v>
      </c>
      <c s="7" r="B4" t="n">
        <v>4</v>
      </c>
      <c s="7" r="C4" t="n">
        <v>5</v>
      </c>
      <c s="7" r="D4" t="n">
        <v>10</v>
      </c>
      <c s="7" r="E4" t="n">
        <v>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59</v>
      </c>
      <c s="2" r="C1" t="s">
        <v>25</v>
      </c>
      <c s="2" r="E1" t="s">
        <v>1</v>
      </c>
    </row>
    <row r="2" spans="1:6">
      <c s="2" r="C2" t="s">
        <v>2</v>
      </c>
      <c s="2" r="D2" t="s">
        <v>26</v>
      </c>
      <c s="2" r="E2" t="s">
        <v>2</v>
      </c>
      <c s="2" r="F2" t="s">
        <v>26</v>
      </c>
    </row>
    <row r="3" spans="1:6">
      <c s="3" r="A3" t="s">
        <v>182</v>
      </c>
    </row>
    <row r="4" spans="1:6">
      <c s="4" r="A4" t="s">
        <v>39</v>
      </c>
      <c s="7" r="C4" t="n">
        <v>6</v>
      </c>
      <c s="7" r="D4" t="n">
        <v>1</v>
      </c>
      <c s="7" r="E4" t="n">
        <v>-16</v>
      </c>
      <c s="7" r="F4" t="n">
        <v>-57</v>
      </c>
    </row>
    <row r="5" spans="1:6">
      <c s="3" r="A5" t="s">
        <v>360</v>
      </c>
    </row>
    <row r="6" spans="1:6">
      <c s="4" r="A6" t="s">
        <v>361</v>
      </c>
      <c s="5" r="C6" t="n">
        <v>-2</v>
      </c>
      <c s="5" r="D6" t="n">
        <v>0</v>
      </c>
      <c s="5" r="E6" t="n">
        <v>6</v>
      </c>
      <c s="5" r="F6" t="n">
        <v>20</v>
      </c>
    </row>
    <row r="7" spans="1:6">
      <c s="3" r="A7" t="s">
        <v>362</v>
      </c>
    </row>
    <row r="8" spans="1:6">
      <c s="4" r="A8" t="s">
        <v>363</v>
      </c>
      <c s="4" r="B8" t="s">
        <v>255</v>
      </c>
      <c s="5" r="C8" t="n">
        <v>-8</v>
      </c>
      <c s="5" r="D8" t="n">
        <v>-12</v>
      </c>
      <c s="5" r="E8" t="n">
        <v>-27</v>
      </c>
      <c s="5" r="F8" t="n">
        <v>-20</v>
      </c>
    </row>
    <row r="9" spans="1:6">
      <c s="4" r="A9" t="s">
        <v>364</v>
      </c>
      <c s="5" r="C9" t="n">
        <v>-2</v>
      </c>
      <c s="5" r="D9" t="n">
        <v>4</v>
      </c>
      <c s="5" r="E9" t="n">
        <v>-7</v>
      </c>
      <c s="5" r="F9" t="n">
        <v>-2</v>
      </c>
    </row>
    <row r="10" spans="1:6">
      <c s="4" r="A10" t="s">
        <v>365</v>
      </c>
      <c s="5" r="C10" t="n">
        <v>2</v>
      </c>
      <c s="5" r="D10" t="n">
        <v>9</v>
      </c>
      <c s="5" r="E10" t="n">
        <v>5</v>
      </c>
      <c s="5" r="F10" t="n">
        <v>11</v>
      </c>
    </row>
    <row r="11" spans="1:6">
      <c s="4" r="A11" t="s">
        <v>139</v>
      </c>
      <c s="5" r="C11" t="n">
        <v>0</v>
      </c>
      <c s="5" r="D11" t="n">
        <v>-2</v>
      </c>
      <c s="5" r="E11" t="n">
        <v>3</v>
      </c>
      <c s="5" r="F11" t="n">
        <v>-2</v>
      </c>
    </row>
    <row r="12" spans="1:6">
      <c s="4" r="A12" t="s">
        <v>40</v>
      </c>
      <c s="7" r="C12" t="n">
        <v>-10</v>
      </c>
      <c s="7" r="D12" t="n">
        <v>-1</v>
      </c>
      <c s="7" r="E12" t="n">
        <v>-20</v>
      </c>
      <c s="7" r="F12" t="n">
        <v>7</v>
      </c>
    </row>
    <row r="13" spans="1:6">
      <c r="A13" t="n"/>
    </row>
    <row r="14" spans="1:6">
      <c s="4" r="A14" t="s">
        <v>255</v>
      </c>
      <c s="4" r="B14" t="s">
        <v>366</v>
      </c>
    </row>
  </sheetData>
  <mergeCells count="5">
    <mergeCell ref="A1:B2"/>
    <mergeCell ref="C1:D1"/>
    <mergeCell ref="E1:F1"/>
    <mergeCell ref="A13:E13"/>
    <mergeCell ref="B14:E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s="1" r="A1" t="s">
        <v>367</v>
      </c>
      <c s="2" r="C1" t="s">
        <v>25</v>
      </c>
      <c s="2" r="E1" t="s">
        <v>1</v>
      </c>
    </row>
    <row r="2" spans="1:6">
      <c s="2" r="C2" t="s">
        <v>2</v>
      </c>
      <c s="2" r="D2" t="s">
        <v>26</v>
      </c>
      <c s="2" r="E2" t="s">
        <v>2</v>
      </c>
      <c s="2" r="F2" t="s">
        <v>26</v>
      </c>
    </row>
    <row r="3" spans="1:6">
      <c s="3" r="A3" t="s">
        <v>182</v>
      </c>
    </row>
    <row r="4" spans="1:6">
      <c s="4" r="A4" t="s">
        <v>368</v>
      </c>
      <c s="4" r="C4" t="s">
        <v>369</v>
      </c>
      <c s="4" r="D4" t="s">
        <v>369</v>
      </c>
      <c s="4" r="E4" t="s">
        <v>369</v>
      </c>
      <c s="4" r="F4" t="s">
        <v>369</v>
      </c>
    </row>
    <row r="5" spans="1:6">
      <c s="4" r="A5" t="s">
        <v>370</v>
      </c>
      <c s="4" r="B5" t="s">
        <v>255</v>
      </c>
      <c s="7" r="C5" t="n">
        <v>8</v>
      </c>
      <c s="7" r="D5" t="n">
        <v>12</v>
      </c>
      <c s="7" r="E5" t="n">
        <v>27</v>
      </c>
      <c s="7" r="F5" t="n">
        <v>20</v>
      </c>
    </row>
    <row r="6" spans="1:6">
      <c r="A6" t="n"/>
    </row>
    <row r="7" spans="1:6">
      <c s="4" r="A7" t="s">
        <v>255</v>
      </c>
      <c s="4" r="B7" t="s">
        <v>366</v>
      </c>
    </row>
  </sheetData>
  <mergeCells count="5">
    <mergeCell ref="A1:B2"/>
    <mergeCell ref="C1:D1"/>
    <mergeCell ref="E1:F1"/>
    <mergeCell ref="A6:E6"/>
    <mergeCell ref="B7:E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7"/>
    <col customWidth="1" max="2" min="2" width="21"/>
    <col customWidth="1" max="3" min="3" width="17"/>
    <col customWidth="1" max="4" min="4" width="25"/>
    <col customWidth="1" max="5" min="5" width="21"/>
    <col customWidth="1" max="6" min="6" width="17"/>
    <col customWidth="1" max="7" min="7" width="21"/>
    <col customWidth="1" max="8" min="8" width="14"/>
  </cols>
  <sheetData>
    <row r="1" spans="1:8">
      <c s="1" r="A1" t="s">
        <v>371</v>
      </c>
      <c s="2" r="B1" t="s">
        <v>372</v>
      </c>
      <c s="2" r="C1" t="s">
        <v>373</v>
      </c>
      <c s="2" r="D1" t="s">
        <v>374</v>
      </c>
      <c s="2" r="E1" t="s">
        <v>375</v>
      </c>
      <c s="2" r="F1" t="s">
        <v>376</v>
      </c>
      <c s="2" r="G1" t="s">
        <v>377</v>
      </c>
      <c s="2" r="H1" t="s">
        <v>378</v>
      </c>
    </row>
    <row r="2" spans="1:8">
      <c s="3" r="A2" t="s">
        <v>379</v>
      </c>
    </row>
    <row r="3" spans="1:8">
      <c s="4" r="A3" t="s">
        <v>380</v>
      </c>
      <c s="7" r="D3" t="n">
        <v>120000000</v>
      </c>
      <c s="11" r="E3" t="n">
        <v>150</v>
      </c>
    </row>
    <row r="4" spans="1:8">
      <c s="4" r="A4" t="s">
        <v>381</v>
      </c>
      <c s="7" r="B4" t="n">
        <v>18000000</v>
      </c>
      <c s="11" r="C4" t="n">
        <v>23</v>
      </c>
    </row>
    <row r="5" spans="1:8">
      <c s="3" r="A5" t="s">
        <v>382</v>
      </c>
    </row>
    <row r="6" spans="1:8">
      <c s="4" r="A6" t="s">
        <v>383</v>
      </c>
      <c s="5" r="D6" t="n">
        <v>4</v>
      </c>
      <c s="5" r="E6" t="n">
        <v>4</v>
      </c>
    </row>
    <row r="7" spans="1:8">
      <c s="4" r="A7" t="s">
        <v>384</v>
      </c>
      <c s="7" r="D7" t="n">
        <v>14000000</v>
      </c>
      <c s="7" r="G7" t="n">
        <v>18000000</v>
      </c>
    </row>
    <row r="8" spans="1:8">
      <c s="4" r="A8" t="s">
        <v>385</v>
      </c>
      <c s="5" r="D8" t="n">
        <v>24000000</v>
      </c>
      <c s="7" r="G8" t="n">
        <v>22000000</v>
      </c>
    </row>
    <row r="9" spans="1:8">
      <c s="4" r="A9" t="s">
        <v>386</v>
      </c>
    </row>
    <row r="10" spans="1:8">
      <c s="3" r="A10" t="s">
        <v>379</v>
      </c>
    </row>
    <row r="11" spans="1:8">
      <c s="4" r="A11" t="s">
        <v>387</v>
      </c>
      <c s="5" r="D11" t="n">
        <v>0</v>
      </c>
    </row>
    <row r="12" spans="1:8">
      <c s="4" r="A12" t="s">
        <v>388</v>
      </c>
    </row>
    <row r="13" spans="1:8">
      <c s="3" r="A13" t="s">
        <v>379</v>
      </c>
    </row>
    <row r="14" spans="1:8">
      <c s="4" r="A14" t="s">
        <v>389</v>
      </c>
      <c s="4" r="H14" t="s">
        <v>390</v>
      </c>
    </row>
    <row r="15" spans="1:8">
      <c s="4" r="A15" t="s">
        <v>391</v>
      </c>
      <c s="7" r="D15" t="n">
        <v>11000000</v>
      </c>
      <c s="11" r="F15" t="n">
        <v>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s="1" r="A1" t="s">
        <v>392</v>
      </c>
      <c s="2" r="B1" t="s">
        <v>393</v>
      </c>
      <c s="2" r="C1" t="s">
        <v>2</v>
      </c>
      <c s="2" r="D1" t="s">
        <v>2</v>
      </c>
      <c s="2" r="E1" t="s">
        <v>394</v>
      </c>
      <c s="2" r="F1" t="s">
        <v>395</v>
      </c>
    </row>
    <row r="2" spans="1:6">
      <c s="3" r="A2" t="s">
        <v>167</v>
      </c>
    </row>
    <row r="3" spans="1:6">
      <c s="4" r="A3" t="s">
        <v>396</v>
      </c>
      <c s="7" r="B3" t="n">
        <v>50</v>
      </c>
    </row>
    <row r="4" spans="1:6">
      <c s="4" r="A4" t="s">
        <v>397</v>
      </c>
      <c s="7" r="F4" t="n">
        <v>100</v>
      </c>
    </row>
    <row r="5" spans="1:6">
      <c s="4" r="A5" t="s">
        <v>398</v>
      </c>
      <c s="9" r="C5" t="n">
        <v>3.2</v>
      </c>
      <c s="9" r="D5" t="n">
        <v>3.2</v>
      </c>
      <c s="9" r="E5" t="n">
        <v>5.6</v>
      </c>
    </row>
    <row r="6" spans="1:6">
      <c s="4" r="A6" t="s">
        <v>399</v>
      </c>
      <c s="7" r="C6" t="n">
        <v>37</v>
      </c>
      <c s="7" r="D6" t="n">
        <v>37</v>
      </c>
      <c s="7" r="E6" t="n">
        <v>67</v>
      </c>
    </row>
    <row r="7" spans="1:6">
      <c s="4" r="A7" t="s">
        <v>400</v>
      </c>
      <c s="7" r="C7" t="n">
        <v>46</v>
      </c>
      <c s="7" r="D7" t="n">
        <v>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100</v>
      </c>
      <c s="2" r="B1" t="s">
        <v>2</v>
      </c>
      <c s="2" r="C1" t="s">
        <v>66</v>
      </c>
    </row>
    <row r="2" spans="1:3">
      <c s="3" r="A2" t="s">
        <v>101</v>
      </c>
    </row>
    <row r="3" spans="1:3">
      <c s="4" r="A3" t="s">
        <v>102</v>
      </c>
      <c s="10" r="B3" t="n">
        <v>0.001</v>
      </c>
      <c s="10" r="C3" t="n">
        <v>0.001</v>
      </c>
    </row>
    <row r="4" spans="1:3">
      <c s="4" r="A4" t="s">
        <v>103</v>
      </c>
      <c s="9" r="B4" t="n">
        <v>117.3</v>
      </c>
      <c s="9" r="C4" t="n">
        <v>117.3</v>
      </c>
    </row>
    <row r="5" spans="1:3">
      <c s="4" r="A5" t="s">
        <v>104</v>
      </c>
      <c s="9" r="B5" t="n">
        <v>91.59999999999999</v>
      </c>
      <c s="9" r="C5" t="n">
        <v>94.8</v>
      </c>
    </row>
    <row r="6" spans="1:3">
      <c s="4" r="A6" t="s">
        <v>105</v>
      </c>
      <c s="9" r="B6" t="n">
        <v>25.7</v>
      </c>
      <c s="9" r="C6" t="n">
        <v>2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01</v>
      </c>
      <c s="2" r="C1" t="s">
        <v>25</v>
      </c>
      <c s="2" r="E1" t="s">
        <v>1</v>
      </c>
    </row>
    <row r="2" spans="1:6">
      <c s="2" r="C2" t="s">
        <v>2</v>
      </c>
      <c s="2" r="D2" t="s">
        <v>26</v>
      </c>
      <c s="2" r="E2" t="s">
        <v>2</v>
      </c>
      <c s="2" r="F2" t="s">
        <v>26</v>
      </c>
    </row>
    <row r="3" spans="1:6">
      <c s="3" r="A3" t="s">
        <v>402</v>
      </c>
    </row>
    <row r="4" spans="1:6">
      <c s="4" r="A4" t="s">
        <v>28</v>
      </c>
      <c s="7" r="C4" t="n">
        <v>926</v>
      </c>
      <c s="7" r="D4" t="n">
        <v>1091</v>
      </c>
      <c s="7" r="E4" t="n">
        <v>1846</v>
      </c>
      <c s="7" r="F4" t="n">
        <v>2107</v>
      </c>
    </row>
    <row r="5" spans="1:6">
      <c s="4" r="A5" t="s">
        <v>31</v>
      </c>
      <c s="5" r="C5" t="n">
        <v>60</v>
      </c>
      <c s="5" r="D5" t="n">
        <v>62</v>
      </c>
      <c s="5" r="E5" t="n">
        <v>117</v>
      </c>
      <c s="5" r="F5" t="n">
        <v>124</v>
      </c>
    </row>
    <row r="6" spans="1:6">
      <c s="4" r="A6" t="s">
        <v>36</v>
      </c>
      <c s="5" r="C6" t="n">
        <v>16</v>
      </c>
      <c s="5" r="D6" t="n">
        <v>-8</v>
      </c>
      <c s="5" r="E6" t="n">
        <v>1</v>
      </c>
      <c s="5" r="F6" t="n">
        <v>-41</v>
      </c>
    </row>
    <row r="7" spans="1:6">
      <c s="4" r="A7" t="s">
        <v>403</v>
      </c>
    </row>
    <row r="8" spans="1:6">
      <c s="3" r="A8" t="s">
        <v>402</v>
      </c>
    </row>
    <row r="9" spans="1:6">
      <c s="4" r="A9" t="s">
        <v>28</v>
      </c>
      <c s="5" r="C9" t="n">
        <v>289</v>
      </c>
      <c s="5" r="D9" t="n">
        <v>364</v>
      </c>
      <c s="5" r="E9" t="n">
        <v>580</v>
      </c>
      <c s="5" r="F9" t="n">
        <v>710</v>
      </c>
    </row>
    <row r="10" spans="1:6">
      <c s="4" r="A10" t="s">
        <v>31</v>
      </c>
      <c s="5" r="C10" t="n">
        <v>16</v>
      </c>
      <c s="5" r="D10" t="n">
        <v>17</v>
      </c>
      <c s="5" r="E10" t="n">
        <v>32</v>
      </c>
      <c s="5" r="F10" t="n">
        <v>35</v>
      </c>
    </row>
    <row r="11" spans="1:6">
      <c s="4" r="A11" t="s">
        <v>36</v>
      </c>
      <c s="5" r="C11" t="n">
        <v>3</v>
      </c>
      <c s="5" r="D11" t="n">
        <v>17</v>
      </c>
      <c s="5" r="E11" t="n">
        <v>0</v>
      </c>
      <c s="5" r="F11" t="n">
        <v>1</v>
      </c>
    </row>
    <row r="12" spans="1:6">
      <c s="4" r="A12" t="s">
        <v>404</v>
      </c>
    </row>
    <row r="13" spans="1:6">
      <c s="3" r="A13" t="s">
        <v>402</v>
      </c>
    </row>
    <row r="14" spans="1:6">
      <c s="4" r="A14" t="s">
        <v>28</v>
      </c>
      <c s="5" r="C14" t="n">
        <v>272</v>
      </c>
      <c s="5" r="D14" t="n">
        <v>325</v>
      </c>
      <c s="5" r="E14" t="n">
        <v>544</v>
      </c>
      <c s="5" r="F14" t="n">
        <v>626</v>
      </c>
    </row>
    <row r="15" spans="1:6">
      <c s="4" r="A15" t="s">
        <v>31</v>
      </c>
      <c s="5" r="C15" t="n">
        <v>19</v>
      </c>
      <c s="5" r="D15" t="n">
        <v>22</v>
      </c>
      <c s="5" r="E15" t="n">
        <v>36</v>
      </c>
      <c s="5" r="F15" t="n">
        <v>44</v>
      </c>
    </row>
    <row r="16" spans="1:6">
      <c s="4" r="A16" t="s">
        <v>36</v>
      </c>
      <c s="5" r="C16" t="n">
        <v>17</v>
      </c>
      <c s="5" r="D16" t="n">
        <v>-4</v>
      </c>
      <c s="5" r="E16" t="n">
        <v>22</v>
      </c>
      <c s="5" r="F16" t="n">
        <v>-29</v>
      </c>
    </row>
    <row r="17" spans="1:6">
      <c s="4" r="A17" t="s">
        <v>405</v>
      </c>
    </row>
    <row r="18" spans="1:6">
      <c s="3" r="A18" t="s">
        <v>402</v>
      </c>
    </row>
    <row r="19" spans="1:6">
      <c s="4" r="A19" t="s">
        <v>28</v>
      </c>
      <c s="4" r="B19" t="s">
        <v>255</v>
      </c>
      <c s="5" r="C19" t="n">
        <v>231</v>
      </c>
      <c s="5" r="D19" t="n">
        <v>241</v>
      </c>
      <c s="5" r="E19" t="n">
        <v>449</v>
      </c>
      <c s="5" r="F19" t="n">
        <v>475</v>
      </c>
    </row>
    <row r="20" spans="1:6">
      <c s="4" r="A20" t="s">
        <v>31</v>
      </c>
      <c s="4" r="B20" t="s">
        <v>255</v>
      </c>
      <c s="5" r="C20" t="n">
        <v>12</v>
      </c>
      <c s="5" r="D20" t="n">
        <v>13</v>
      </c>
      <c s="5" r="E20" t="n">
        <v>26</v>
      </c>
      <c s="5" r="F20" t="n">
        <v>26</v>
      </c>
    </row>
    <row r="21" spans="1:6">
      <c s="4" r="A21" t="s">
        <v>36</v>
      </c>
      <c s="4" r="B21" t="s">
        <v>255</v>
      </c>
      <c s="5" r="C21" t="n">
        <v>26</v>
      </c>
      <c s="5" r="D21" t="n">
        <v>24</v>
      </c>
      <c s="5" r="E21" t="n">
        <v>37</v>
      </c>
      <c s="5" r="F21" t="n">
        <v>31</v>
      </c>
    </row>
    <row r="22" spans="1:6">
      <c s="4" r="A22" t="s">
        <v>406</v>
      </c>
    </row>
    <row r="23" spans="1:6">
      <c s="3" r="A23" t="s">
        <v>402</v>
      </c>
    </row>
    <row r="24" spans="1:6">
      <c s="4" r="A24" t="s">
        <v>28</v>
      </c>
      <c s="5" r="C24" t="n">
        <v>134</v>
      </c>
      <c s="5" r="D24" t="n">
        <v>161</v>
      </c>
      <c s="5" r="E24" t="n">
        <v>273</v>
      </c>
      <c s="5" r="F24" t="n">
        <v>296</v>
      </c>
    </row>
    <row r="25" spans="1:6">
      <c s="4" r="A25" t="s">
        <v>31</v>
      </c>
      <c s="5" r="C25" t="n">
        <v>9</v>
      </c>
      <c s="5" r="D25" t="n">
        <v>8</v>
      </c>
      <c s="5" r="E25" t="n">
        <v>17</v>
      </c>
      <c s="5" r="F25" t="n">
        <v>16</v>
      </c>
    </row>
    <row r="26" spans="1:6">
      <c s="4" r="A26" t="s">
        <v>36</v>
      </c>
      <c s="5" r="C26" t="n">
        <v>-4</v>
      </c>
      <c s="5" r="D26" t="n">
        <v>15</v>
      </c>
      <c s="5" r="E26" t="n">
        <v>1</v>
      </c>
      <c s="5" r="F26" t="n">
        <v>27</v>
      </c>
    </row>
    <row r="27" spans="1:6">
      <c s="4" r="A27" t="s">
        <v>407</v>
      </c>
    </row>
    <row r="28" spans="1:6">
      <c s="3" r="A28" t="s">
        <v>402</v>
      </c>
    </row>
    <row r="29" spans="1:6">
      <c s="4" r="A29" t="s">
        <v>28</v>
      </c>
      <c s="5" r="C29" t="n">
        <v>926</v>
      </c>
      <c s="5" r="D29" t="n">
        <v>1091</v>
      </c>
      <c s="5" r="E29" t="n">
        <v>1846</v>
      </c>
      <c s="5" r="F29" t="n">
        <v>2107</v>
      </c>
    </row>
    <row r="30" spans="1:6">
      <c s="4" r="A30" t="s">
        <v>31</v>
      </c>
      <c s="5" r="C30" t="n">
        <v>56</v>
      </c>
      <c s="5" r="D30" t="n">
        <v>60</v>
      </c>
      <c s="5" r="E30" t="n">
        <v>111</v>
      </c>
      <c s="5" r="F30" t="n">
        <v>121</v>
      </c>
    </row>
    <row r="31" spans="1:6">
      <c s="4" r="A31" t="s">
        <v>36</v>
      </c>
      <c s="5" r="C31" t="n">
        <v>42</v>
      </c>
      <c s="5" r="D31" t="n">
        <v>52</v>
      </c>
      <c s="5" r="E31" t="n">
        <v>60</v>
      </c>
      <c s="5" r="F31" t="n">
        <v>30</v>
      </c>
    </row>
    <row r="32" spans="1:6">
      <c s="4" r="A32" t="s">
        <v>408</v>
      </c>
    </row>
    <row r="33" spans="1:6">
      <c s="3" r="A33" t="s">
        <v>402</v>
      </c>
    </row>
    <row r="34" spans="1:6">
      <c s="4" r="A34" t="s">
        <v>28</v>
      </c>
      <c s="5" r="C34" t="n">
        <v>0</v>
      </c>
      <c s="5" r="D34" t="n">
        <v>0</v>
      </c>
      <c s="5" r="E34" t="n">
        <v>0</v>
      </c>
      <c s="5" r="F34" t="n">
        <v>0</v>
      </c>
    </row>
    <row r="35" spans="1:6">
      <c s="4" r="A35" t="s">
        <v>31</v>
      </c>
      <c s="5" r="C35" t="n">
        <v>4</v>
      </c>
      <c s="5" r="D35" t="n">
        <v>2</v>
      </c>
      <c s="5" r="E35" t="n">
        <v>6</v>
      </c>
      <c s="5" r="F35" t="n">
        <v>3</v>
      </c>
    </row>
    <row r="36" spans="1:6">
      <c s="4" r="A36" t="s">
        <v>36</v>
      </c>
      <c s="7" r="C36" t="n">
        <v>-26</v>
      </c>
      <c s="7" r="D36" t="n">
        <v>-60</v>
      </c>
      <c s="7" r="E36" t="n">
        <v>-59</v>
      </c>
      <c s="7" r="F36" t="n">
        <v>-71</v>
      </c>
    </row>
    <row r="37" spans="1:6">
      <c r="A37" t="n"/>
    </row>
    <row r="38" spans="1:6">
      <c s="4" r="A38" t="s">
        <v>255</v>
      </c>
      <c s="4" r="B38" t="s">
        <v>409</v>
      </c>
    </row>
  </sheetData>
  <mergeCells count="5">
    <mergeCell ref="A1:B2"/>
    <mergeCell ref="C1:D1"/>
    <mergeCell ref="E1:F1"/>
    <mergeCell ref="A37:E37"/>
    <mergeCell ref="B38:E3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10</v>
      </c>
      <c s="2" r="C1" t="s">
        <v>25</v>
      </c>
      <c s="2" r="E1" t="s">
        <v>1</v>
      </c>
    </row>
    <row r="2" spans="1:6">
      <c s="2" r="C2" t="s">
        <v>2</v>
      </c>
      <c s="2" r="D2" t="s">
        <v>26</v>
      </c>
      <c s="2" r="E2" t="s">
        <v>2</v>
      </c>
      <c s="2" r="F2" t="s">
        <v>26</v>
      </c>
    </row>
    <row r="3" spans="1:6">
      <c s="3" r="A3" t="s">
        <v>402</v>
      </c>
    </row>
    <row r="4" spans="1:6">
      <c s="4" r="A4" t="s">
        <v>28</v>
      </c>
      <c s="7" r="C4" t="n">
        <v>926</v>
      </c>
      <c s="7" r="D4" t="n">
        <v>1091</v>
      </c>
      <c s="7" r="E4" t="n">
        <v>1846</v>
      </c>
      <c s="7" r="F4" t="n">
        <v>2107</v>
      </c>
    </row>
    <row r="5" spans="1:6">
      <c s="4" r="A5" t="s">
        <v>405</v>
      </c>
    </row>
    <row r="6" spans="1:6">
      <c s="3" r="A6" t="s">
        <v>402</v>
      </c>
    </row>
    <row r="7" spans="1:6">
      <c s="4" r="A7" t="s">
        <v>28</v>
      </c>
      <c s="4" r="B7" t="s">
        <v>255</v>
      </c>
      <c s="5" r="C7" t="n">
        <v>231</v>
      </c>
      <c s="5" r="D7" t="n">
        <v>241</v>
      </c>
      <c s="5" r="E7" t="n">
        <v>449</v>
      </c>
      <c s="5" r="F7" t="n">
        <v>475</v>
      </c>
    </row>
    <row r="8" spans="1:6">
      <c s="4" r="A8" t="s">
        <v>411</v>
      </c>
    </row>
    <row r="9" spans="1:6">
      <c s="3" r="A9" t="s">
        <v>402</v>
      </c>
    </row>
    <row r="10" spans="1:6">
      <c s="4" r="A10" t="s">
        <v>28</v>
      </c>
      <c s="7" r="C10" t="n">
        <v>5</v>
      </c>
      <c s="7" r="D10" t="n">
        <v>7</v>
      </c>
      <c s="7" r="E10" t="n">
        <v>8</v>
      </c>
      <c s="7" r="F10" t="n">
        <v>10</v>
      </c>
    </row>
    <row r="11" spans="1:6">
      <c r="A11" t="n"/>
    </row>
    <row r="12" spans="1:6">
      <c s="4" r="A12" t="s">
        <v>255</v>
      </c>
      <c s="4" r="B12" t="s">
        <v>409</v>
      </c>
    </row>
  </sheetData>
  <mergeCells count="5">
    <mergeCell ref="A1:B2"/>
    <mergeCell ref="C1:D1"/>
    <mergeCell ref="E1:F1"/>
    <mergeCell ref="A11:E11"/>
    <mergeCell ref="B12:E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2</v>
      </c>
      <c s="2" r="B1" t="s">
        <v>25</v>
      </c>
      <c s="2" r="D1" t="s">
        <v>1</v>
      </c>
    </row>
    <row r="2" spans="1:5">
      <c s="2" r="B2" t="s">
        <v>2</v>
      </c>
      <c s="2" r="C2" t="s">
        <v>26</v>
      </c>
      <c s="2" r="D2" t="s">
        <v>2</v>
      </c>
      <c s="2" r="E2" t="s">
        <v>26</v>
      </c>
    </row>
    <row r="3" spans="1:5">
      <c s="3" r="A3" t="s">
        <v>413</v>
      </c>
    </row>
    <row r="4" spans="1:5">
      <c s="4" r="A4" t="s">
        <v>28</v>
      </c>
      <c s="7" r="B4" t="n">
        <v>926</v>
      </c>
      <c s="7" r="C4" t="n">
        <v>1091</v>
      </c>
      <c s="7" r="D4" t="n">
        <v>1846</v>
      </c>
      <c s="7" r="E4" t="n">
        <v>2107</v>
      </c>
    </row>
    <row r="5" spans="1:5">
      <c s="3" r="A5" t="s">
        <v>29</v>
      </c>
    </row>
    <row r="6" spans="1:5">
      <c s="4" r="A6" t="s">
        <v>30</v>
      </c>
      <c s="5" r="B6" t="n">
        <v>692</v>
      </c>
      <c s="5" r="C6" t="n">
        <v>812</v>
      </c>
      <c s="5" r="D6" t="n">
        <v>1410</v>
      </c>
      <c s="5" r="E6" t="n">
        <v>1633</v>
      </c>
    </row>
    <row r="7" spans="1:5">
      <c s="4" r="A7" t="s">
        <v>31</v>
      </c>
      <c s="5" r="B7" t="n">
        <v>60</v>
      </c>
      <c s="5" r="C7" t="n">
        <v>62</v>
      </c>
      <c s="5" r="D7" t="n">
        <v>117</v>
      </c>
      <c s="5" r="E7" t="n">
        <v>124</v>
      </c>
    </row>
    <row r="8" spans="1:5">
      <c s="4" r="A8" t="s">
        <v>32</v>
      </c>
      <c s="5" r="B8" t="n">
        <v>118</v>
      </c>
      <c s="5" r="C8" t="n">
        <v>134</v>
      </c>
      <c s="5" r="D8" t="n">
        <v>231</v>
      </c>
      <c s="5" r="E8" t="n">
        <v>254</v>
      </c>
    </row>
    <row r="9" spans="1:5">
      <c s="4" r="A9" t="s">
        <v>33</v>
      </c>
      <c s="5" r="B9" t="n">
        <v>40</v>
      </c>
      <c s="5" r="C9" t="n">
        <v>41</v>
      </c>
      <c s="5" r="D9" t="n">
        <v>81</v>
      </c>
      <c s="5" r="E9" t="n">
        <v>77</v>
      </c>
    </row>
    <row r="10" spans="1:5">
      <c s="4" r="A10" t="s">
        <v>34</v>
      </c>
      <c s="5" r="B10" t="n">
        <v>0</v>
      </c>
      <c s="5" r="C10" t="n">
        <v>52</v>
      </c>
      <c s="5" r="D10" t="n">
        <v>6</v>
      </c>
      <c s="5" r="E10" t="n">
        <v>62</v>
      </c>
    </row>
    <row r="11" spans="1:5">
      <c s="4" r="A11" t="s">
        <v>35</v>
      </c>
      <c s="5" r="B11" t="n">
        <v>0</v>
      </c>
      <c s="5" r="C11" t="n">
        <v>-2</v>
      </c>
      <c s="5" r="D11" t="n">
        <v>0</v>
      </c>
      <c s="5" r="E11" t="n">
        <v>-2</v>
      </c>
    </row>
    <row r="12" spans="1:5">
      <c s="4" r="A12" t="s">
        <v>36</v>
      </c>
      <c s="5" r="B12" t="n">
        <v>16</v>
      </c>
      <c s="5" r="C12" t="n">
        <v>-8</v>
      </c>
      <c s="5" r="D12" t="n">
        <v>1</v>
      </c>
      <c s="5" r="E12" t="n">
        <v>-41</v>
      </c>
    </row>
    <row r="13" spans="1:5">
      <c s="4" r="A13" t="s">
        <v>37</v>
      </c>
      <c s="5" r="B13" t="n">
        <v>-11</v>
      </c>
      <c s="5" r="C13" t="n">
        <v>-11</v>
      </c>
      <c s="5" r="D13" t="n">
        <v>-23</v>
      </c>
      <c s="5" r="E13" t="n">
        <v>-23</v>
      </c>
    </row>
    <row r="14" spans="1:5">
      <c s="4" r="A14" t="s">
        <v>249</v>
      </c>
      <c s="5" r="B14" t="n">
        <v>1</v>
      </c>
      <c s="5" r="C14" t="n">
        <v>20</v>
      </c>
      <c s="5" r="D14" t="n">
        <v>6</v>
      </c>
      <c s="5" r="E14" t="n">
        <v>7</v>
      </c>
    </row>
    <row r="15" spans="1:5">
      <c s="4" r="A15" t="s">
        <v>414</v>
      </c>
      <c s="5" r="B15" t="n">
        <v>0</v>
      </c>
      <c s="5" r="C15" t="n">
        <v>0</v>
      </c>
      <c s="5" r="D15" t="n">
        <v>0</v>
      </c>
      <c s="5" r="E15" t="n">
        <v>0</v>
      </c>
    </row>
    <row r="16" spans="1:5">
      <c s="4" r="A16" t="s">
        <v>39</v>
      </c>
      <c s="5" r="B16" t="n">
        <v>6</v>
      </c>
      <c s="5" r="C16" t="n">
        <v>1</v>
      </c>
      <c s="5" r="D16" t="n">
        <v>-16</v>
      </c>
      <c s="5" r="E16" t="n">
        <v>-57</v>
      </c>
    </row>
    <row r="17" spans="1:5">
      <c s="4" r="A17" t="s">
        <v>415</v>
      </c>
      <c s="5" r="B17" t="n">
        <v>-10</v>
      </c>
      <c s="5" r="C17" t="n">
        <v>-1</v>
      </c>
      <c s="5" r="D17" t="n">
        <v>-20</v>
      </c>
      <c s="5" r="E17" t="n">
        <v>7</v>
      </c>
    </row>
    <row r="18" spans="1:5">
      <c s="4" r="A18" t="s">
        <v>41</v>
      </c>
      <c s="5" r="B18" t="n">
        <v>-4</v>
      </c>
      <c s="5" r="C18" t="n">
        <v>0</v>
      </c>
      <c s="5" r="D18" t="n">
        <v>-36</v>
      </c>
      <c s="5" r="E18" t="n">
        <v>-50</v>
      </c>
    </row>
    <row r="19" spans="1:5">
      <c s="4" r="A19" t="s">
        <v>416</v>
      </c>
      <c s="5" r="B19" t="n">
        <v>0</v>
      </c>
      <c s="5" r="C19" t="n">
        <v>-2</v>
      </c>
      <c s="5" r="D19" t="n">
        <v>-1</v>
      </c>
      <c s="5" r="E19" t="n">
        <v>-2</v>
      </c>
    </row>
    <row r="20" spans="1:5">
      <c s="4" r="A20" t="s">
        <v>43</v>
      </c>
      <c s="5" r="B20" t="n">
        <v>-4</v>
      </c>
      <c s="5" r="C20" t="n">
        <v>-2</v>
      </c>
      <c s="5" r="D20" t="n">
        <v>-37</v>
      </c>
      <c s="5" r="E20" t="n">
        <v>-52</v>
      </c>
    </row>
    <row r="21" spans="1:5">
      <c s="4" r="A21" t="s">
        <v>64</v>
      </c>
      <c s="5" r="B21" t="n">
        <v>7</v>
      </c>
      <c s="5" r="C21" t="n">
        <v>25</v>
      </c>
      <c s="5" r="D21" t="n">
        <v>-16</v>
      </c>
      <c s="5" r="E21" t="n">
        <v>-1</v>
      </c>
    </row>
    <row r="22" spans="1:5">
      <c s="4" r="A22" t="s">
        <v>417</v>
      </c>
    </row>
    <row r="23" spans="1:5">
      <c s="3" r="A23" t="s">
        <v>413</v>
      </c>
    </row>
    <row r="24" spans="1:5">
      <c s="4" r="A24" t="s">
        <v>28</v>
      </c>
      <c s="5" r="B24" t="n">
        <v>0</v>
      </c>
      <c s="5" r="C24" t="n">
        <v>0</v>
      </c>
      <c s="5" r="D24" t="n">
        <v>0</v>
      </c>
      <c s="5" r="E24" t="n">
        <v>0</v>
      </c>
    </row>
    <row r="25" spans="1:5">
      <c s="3" r="A25" t="s">
        <v>29</v>
      </c>
    </row>
    <row r="26" spans="1:5">
      <c s="4" r="A26" t="s">
        <v>30</v>
      </c>
      <c s="5" r="B26" t="n">
        <v>0</v>
      </c>
      <c s="5" r="C26" t="n">
        <v>0</v>
      </c>
      <c s="5" r="D26" t="n">
        <v>0</v>
      </c>
      <c s="5" r="E26" t="n">
        <v>0</v>
      </c>
    </row>
    <row r="27" spans="1:5">
      <c s="4" r="A27" t="s">
        <v>31</v>
      </c>
      <c s="5" r="B27" t="n">
        <v>0</v>
      </c>
      <c s="5" r="C27" t="n">
        <v>0</v>
      </c>
      <c s="5" r="D27" t="n">
        <v>0</v>
      </c>
      <c s="5" r="E27" t="n">
        <v>0</v>
      </c>
    </row>
    <row r="28" spans="1:5">
      <c s="4" r="A28" t="s">
        <v>32</v>
      </c>
      <c s="5" r="B28" t="n">
        <v>0</v>
      </c>
      <c s="5" r="C28" t="n">
        <v>0</v>
      </c>
      <c s="5" r="D28" t="n">
        <v>0</v>
      </c>
      <c s="5" r="E28" t="n">
        <v>0</v>
      </c>
    </row>
    <row r="29" spans="1:5">
      <c s="4" r="A29" t="s">
        <v>33</v>
      </c>
      <c s="5" r="B29" t="n">
        <v>3</v>
      </c>
      <c s="5" r="C29" t="n">
        <v>4</v>
      </c>
      <c s="5" r="D29" t="n">
        <v>6</v>
      </c>
      <c s="5" r="E29" t="n">
        <v>8</v>
      </c>
    </row>
    <row r="30" spans="1:5">
      <c s="4" r="A30" t="s">
        <v>34</v>
      </c>
      <c s="5" r="C30" t="n">
        <v>0</v>
      </c>
      <c s="5" r="D30" t="n">
        <v>0</v>
      </c>
      <c s="5" r="E30" t="n">
        <v>0</v>
      </c>
    </row>
    <row r="31" spans="1:5">
      <c s="4" r="A31" t="s">
        <v>35</v>
      </c>
      <c s="5" r="C31" t="n">
        <v>0</v>
      </c>
      <c s="5" r="E31" t="n">
        <v>0</v>
      </c>
    </row>
    <row r="32" spans="1:5">
      <c s="4" r="A32" t="s">
        <v>36</v>
      </c>
      <c s="5" r="B32" t="n">
        <v>-3</v>
      </c>
      <c s="5" r="C32" t="n">
        <v>-4</v>
      </c>
      <c s="5" r="D32" t="n">
        <v>-6</v>
      </c>
      <c s="5" r="E32" t="n">
        <v>-8</v>
      </c>
    </row>
    <row r="33" spans="1:5">
      <c s="4" r="A33" t="s">
        <v>37</v>
      </c>
      <c s="5" r="B33" t="n">
        <v>-18</v>
      </c>
      <c s="5" r="C33" t="n">
        <v>-18</v>
      </c>
      <c s="5" r="D33" t="n">
        <v>-36</v>
      </c>
      <c s="5" r="E33" t="n">
        <v>-35</v>
      </c>
    </row>
    <row r="34" spans="1:5">
      <c s="4" r="A34" t="s">
        <v>249</v>
      </c>
      <c s="5" r="B34" t="n">
        <v>0</v>
      </c>
      <c s="5" r="C34" t="n">
        <v>1</v>
      </c>
      <c s="5" r="D34" t="n">
        <v>-1</v>
      </c>
      <c s="5" r="E34" t="n">
        <v>0</v>
      </c>
    </row>
    <row r="35" spans="1:5">
      <c s="4" r="A35" t="s">
        <v>414</v>
      </c>
      <c s="5" r="B35" t="n">
        <v>17</v>
      </c>
      <c s="5" r="C35" t="n">
        <v>19</v>
      </c>
      <c s="5" r="D35" t="n">
        <v>6</v>
      </c>
      <c s="5" r="E35" t="n">
        <v>-9</v>
      </c>
    </row>
    <row r="36" spans="1:5">
      <c s="4" r="A36" t="s">
        <v>39</v>
      </c>
      <c s="5" r="B36" t="n">
        <v>-4</v>
      </c>
      <c s="5" r="C36" t="n">
        <v>-2</v>
      </c>
      <c s="5" r="D36" t="n">
        <v>-37</v>
      </c>
      <c s="5" r="E36" t="n">
        <v>-52</v>
      </c>
    </row>
    <row r="37" spans="1:5">
      <c s="4" r="A37" t="s">
        <v>415</v>
      </c>
      <c s="5" r="B37" t="n">
        <v>0</v>
      </c>
      <c s="5" r="C37" t="n">
        <v>0</v>
      </c>
      <c s="5" r="D37" t="n">
        <v>0</v>
      </c>
      <c s="5" r="E37" t="n">
        <v>0</v>
      </c>
    </row>
    <row r="38" spans="1:5">
      <c s="4" r="A38" t="s">
        <v>41</v>
      </c>
      <c s="5" r="B38" t="n">
        <v>-4</v>
      </c>
      <c s="5" r="C38" t="n">
        <v>-2</v>
      </c>
      <c s="5" r="D38" t="n">
        <v>-37</v>
      </c>
      <c s="5" r="E38" t="n">
        <v>-52</v>
      </c>
    </row>
    <row r="39" spans="1:5">
      <c s="4" r="A39" t="s">
        <v>416</v>
      </c>
      <c s="5" r="B39" t="n">
        <v>0</v>
      </c>
      <c s="5" r="C39" t="n">
        <v>0</v>
      </c>
      <c s="5" r="D39" t="n">
        <v>0</v>
      </c>
      <c s="5" r="E39" t="n">
        <v>0</v>
      </c>
    </row>
    <row r="40" spans="1:5">
      <c s="4" r="A40" t="s">
        <v>43</v>
      </c>
      <c s="5" r="B40" t="n">
        <v>-4</v>
      </c>
      <c s="5" r="C40" t="n">
        <v>-2</v>
      </c>
      <c s="5" r="D40" t="n">
        <v>-37</v>
      </c>
      <c s="5" r="E40" t="n">
        <v>-52</v>
      </c>
    </row>
    <row r="41" spans="1:5">
      <c s="4" r="A41" t="s">
        <v>64</v>
      </c>
      <c s="5" r="B41" t="n">
        <v>7</v>
      </c>
      <c s="5" r="C41" t="n">
        <v>25</v>
      </c>
      <c s="5" r="D41" t="n">
        <v>-16</v>
      </c>
      <c s="5" r="E41" t="n">
        <v>-1</v>
      </c>
    </row>
    <row r="42" spans="1:5">
      <c s="4" r="A42" t="s">
        <v>418</v>
      </c>
    </row>
    <row r="43" spans="1:5">
      <c s="3" r="A43" t="s">
        <v>413</v>
      </c>
    </row>
    <row r="44" spans="1:5">
      <c s="4" r="A44" t="s">
        <v>28</v>
      </c>
      <c s="5" r="B44" t="n">
        <v>747</v>
      </c>
      <c s="5" r="C44" t="n">
        <v>892</v>
      </c>
      <c s="5" r="D44" t="n">
        <v>1498</v>
      </c>
      <c s="5" r="E44" t="n">
        <v>1737</v>
      </c>
    </row>
    <row r="45" spans="1:5">
      <c s="3" r="A45" t="s">
        <v>29</v>
      </c>
    </row>
    <row r="46" spans="1:5">
      <c s="4" r="A46" t="s">
        <v>30</v>
      </c>
      <c s="5" r="B46" t="n">
        <v>676</v>
      </c>
      <c s="5" r="C46" t="n">
        <v>830</v>
      </c>
      <c s="5" r="D46" t="n">
        <v>1380</v>
      </c>
      <c s="5" r="E46" t="n">
        <v>1650</v>
      </c>
    </row>
    <row r="47" spans="1:5">
      <c s="4" r="A47" t="s">
        <v>31</v>
      </c>
      <c s="5" r="B47" t="n">
        <v>23</v>
      </c>
      <c s="5" r="C47" t="n">
        <v>23</v>
      </c>
      <c s="5" r="D47" t="n">
        <v>46</v>
      </c>
      <c s="5" r="E47" t="n">
        <v>48</v>
      </c>
    </row>
    <row r="48" spans="1:5">
      <c s="4" r="A48" t="s">
        <v>32</v>
      </c>
      <c s="5" r="B48" t="n">
        <v>41</v>
      </c>
      <c s="5" r="C48" t="n">
        <v>42</v>
      </c>
      <c s="5" r="D48" t="n">
        <v>82</v>
      </c>
      <c s="5" r="E48" t="n">
        <v>79</v>
      </c>
    </row>
    <row r="49" spans="1:5">
      <c s="4" r="A49" t="s">
        <v>33</v>
      </c>
      <c s="5" r="B49" t="n">
        <v>14</v>
      </c>
      <c s="5" r="C49" t="n">
        <v>13</v>
      </c>
      <c s="5" r="D49" t="n">
        <v>26</v>
      </c>
      <c s="5" r="E49" t="n">
        <v>22</v>
      </c>
    </row>
    <row r="50" spans="1:5">
      <c s="4" r="A50" t="s">
        <v>34</v>
      </c>
      <c s="5" r="C50" t="n">
        <v>48</v>
      </c>
      <c s="5" r="D50" t="n">
        <v>0</v>
      </c>
      <c s="5" r="E50" t="n">
        <v>50</v>
      </c>
    </row>
    <row r="51" spans="1:5">
      <c s="4" r="A51" t="s">
        <v>35</v>
      </c>
      <c s="5" r="C51" t="n">
        <v>0</v>
      </c>
      <c s="5" r="E51" t="n">
        <v>0</v>
      </c>
    </row>
    <row r="52" spans="1:5">
      <c s="4" r="A52" t="s">
        <v>36</v>
      </c>
      <c s="5" r="B52" t="n">
        <v>-7</v>
      </c>
      <c s="5" r="C52" t="n">
        <v>-64</v>
      </c>
      <c s="5" r="D52" t="n">
        <v>-36</v>
      </c>
      <c s="5" r="E52" t="n">
        <v>-112</v>
      </c>
    </row>
    <row r="53" spans="1:5">
      <c s="4" r="A53" t="s">
        <v>37</v>
      </c>
      <c s="5" r="B53" t="n">
        <v>-1</v>
      </c>
      <c s="5" r="C53" t="n">
        <v>-1</v>
      </c>
      <c s="5" r="D53" t="n">
        <v>-2</v>
      </c>
      <c s="5" r="E53" t="n">
        <v>-2</v>
      </c>
    </row>
    <row r="54" spans="1:5">
      <c s="4" r="A54" t="s">
        <v>249</v>
      </c>
      <c s="5" r="B54" t="n">
        <v>9</v>
      </c>
      <c s="5" r="C54" t="n">
        <v>8</v>
      </c>
      <c s="5" r="D54" t="n">
        <v>21</v>
      </c>
      <c s="5" r="E54" t="n">
        <v>19</v>
      </c>
    </row>
    <row r="55" spans="1:5">
      <c s="4" r="A55" t="s">
        <v>414</v>
      </c>
      <c s="5" r="B55" t="n">
        <v>0</v>
      </c>
      <c s="5" r="C55" t="n">
        <v>0</v>
      </c>
      <c s="5" r="D55" t="n">
        <v>0</v>
      </c>
      <c s="5" r="E55" t="n">
        <v>0</v>
      </c>
    </row>
    <row r="56" spans="1:5">
      <c s="4" r="A56" t="s">
        <v>39</v>
      </c>
      <c s="5" r="B56" t="n">
        <v>1</v>
      </c>
      <c s="5" r="C56" t="n">
        <v>-57</v>
      </c>
      <c s="5" r="D56" t="n">
        <v>-17</v>
      </c>
      <c s="5" r="E56" t="n">
        <v>-95</v>
      </c>
    </row>
    <row r="57" spans="1:5">
      <c s="4" r="A57" t="s">
        <v>415</v>
      </c>
      <c s="5" r="B57" t="n">
        <v>0</v>
      </c>
      <c s="5" r="C57" t="n">
        <v>15</v>
      </c>
      <c s="5" r="D57" t="n">
        <v>4</v>
      </c>
      <c s="5" r="E57" t="n">
        <v>30</v>
      </c>
    </row>
    <row r="58" spans="1:5">
      <c s="4" r="A58" t="s">
        <v>41</v>
      </c>
      <c s="5" r="B58" t="n">
        <v>1</v>
      </c>
      <c s="5" r="C58" t="n">
        <v>-42</v>
      </c>
      <c s="5" r="D58" t="n">
        <v>-13</v>
      </c>
      <c s="5" r="E58" t="n">
        <v>-65</v>
      </c>
    </row>
    <row r="59" spans="1:5">
      <c s="4" r="A59" t="s">
        <v>416</v>
      </c>
      <c s="5" r="B59" t="n">
        <v>0</v>
      </c>
      <c s="5" r="C59" t="n">
        <v>0</v>
      </c>
      <c s="5" r="D59" t="n">
        <v>0</v>
      </c>
      <c s="5" r="E59" t="n">
        <v>0</v>
      </c>
    </row>
    <row r="60" spans="1:5">
      <c s="4" r="A60" t="s">
        <v>43</v>
      </c>
      <c s="5" r="B60" t="n">
        <v>1</v>
      </c>
      <c s="5" r="C60" t="n">
        <v>-42</v>
      </c>
      <c s="5" r="D60" t="n">
        <v>-13</v>
      </c>
      <c s="5" r="E60" t="n">
        <v>-65</v>
      </c>
    </row>
    <row r="61" spans="1:5">
      <c s="4" r="A61" t="s">
        <v>64</v>
      </c>
      <c s="5" r="B61" t="n">
        <v>1</v>
      </c>
      <c s="5" r="C61" t="n">
        <v>-16</v>
      </c>
      <c s="5" r="D61" t="n">
        <v>-13</v>
      </c>
      <c s="5" r="E61" t="n">
        <v>-15</v>
      </c>
    </row>
    <row r="62" spans="1:5">
      <c s="4" r="A62" t="s">
        <v>419</v>
      </c>
    </row>
    <row r="63" spans="1:5">
      <c s="3" r="A63" t="s">
        <v>413</v>
      </c>
    </row>
    <row r="64" spans="1:5">
      <c s="4" r="A64" t="s">
        <v>28</v>
      </c>
      <c s="5" r="B64" t="n">
        <v>559</v>
      </c>
      <c s="5" r="C64" t="n">
        <v>732</v>
      </c>
      <c s="5" r="D64" t="n">
        <v>1140</v>
      </c>
      <c s="5" r="E64" t="n">
        <v>1433</v>
      </c>
    </row>
    <row r="65" spans="1:5">
      <c s="3" r="A65" t="s">
        <v>29</v>
      </c>
    </row>
    <row r="66" spans="1:5">
      <c s="4" r="A66" t="s">
        <v>30</v>
      </c>
      <c s="5" r="B66" t="n">
        <v>397</v>
      </c>
      <c s="5" r="C66" t="n">
        <v>507</v>
      </c>
      <c s="5" r="D66" t="n">
        <v>821</v>
      </c>
      <c s="5" r="E66" t="n">
        <v>1039</v>
      </c>
    </row>
    <row r="67" spans="1:5">
      <c s="4" r="A67" t="s">
        <v>31</v>
      </c>
      <c s="5" r="B67" t="n">
        <v>37</v>
      </c>
      <c s="5" r="C67" t="n">
        <v>39</v>
      </c>
      <c s="5" r="D67" t="n">
        <v>71</v>
      </c>
      <c s="5" r="E67" t="n">
        <v>76</v>
      </c>
    </row>
    <row r="68" spans="1:5">
      <c s="4" r="A68" t="s">
        <v>32</v>
      </c>
      <c s="5" r="B68" t="n">
        <v>76</v>
      </c>
      <c s="5" r="C68" t="n">
        <v>93</v>
      </c>
      <c s="5" r="D68" t="n">
        <v>149</v>
      </c>
      <c s="5" r="E68" t="n">
        <v>177</v>
      </c>
    </row>
    <row r="69" spans="1:5">
      <c s="4" r="A69" t="s">
        <v>33</v>
      </c>
      <c s="5" r="B69" t="n">
        <v>23</v>
      </c>
      <c s="5" r="C69" t="n">
        <v>24</v>
      </c>
      <c s="5" r="D69" t="n">
        <v>49</v>
      </c>
      <c s="5" r="E69" t="n">
        <v>47</v>
      </c>
    </row>
    <row r="70" spans="1:5">
      <c s="4" r="A70" t="s">
        <v>34</v>
      </c>
      <c s="5" r="C70" t="n">
        <v>4</v>
      </c>
      <c s="5" r="D70" t="n">
        <v>6</v>
      </c>
      <c s="5" r="E70" t="n">
        <v>12</v>
      </c>
    </row>
    <row r="71" spans="1:5">
      <c s="4" r="A71" t="s">
        <v>35</v>
      </c>
      <c s="5" r="C71" t="n">
        <v>-2</v>
      </c>
      <c s="5" r="E71" t="n">
        <v>-2</v>
      </c>
    </row>
    <row r="72" spans="1:5">
      <c s="4" r="A72" t="s">
        <v>36</v>
      </c>
      <c s="5" r="B72" t="n">
        <v>26</v>
      </c>
      <c s="5" r="C72" t="n">
        <v>67</v>
      </c>
      <c s="5" r="D72" t="n">
        <v>44</v>
      </c>
      <c s="5" r="E72" t="n">
        <v>84</v>
      </c>
    </row>
    <row r="73" spans="1:5">
      <c s="4" r="A73" t="s">
        <v>37</v>
      </c>
      <c s="5" r="B73" t="n">
        <v>-2</v>
      </c>
      <c s="5" r="C73" t="n">
        <v>-1</v>
      </c>
      <c s="5" r="D73" t="n">
        <v>-4</v>
      </c>
      <c s="5" r="E73" t="n">
        <v>-4</v>
      </c>
    </row>
    <row r="74" spans="1:5">
      <c s="4" r="A74" t="s">
        <v>249</v>
      </c>
      <c s="5" r="B74" t="n">
        <v>2</v>
      </c>
      <c s="5" r="C74" t="n">
        <v>20</v>
      </c>
      <c s="5" r="D74" t="n">
        <v>5</v>
      </c>
      <c s="5" r="E74" t="n">
        <v>6</v>
      </c>
    </row>
    <row r="75" spans="1:5">
      <c s="4" r="A75" t="s">
        <v>414</v>
      </c>
      <c s="5" r="B75" t="n">
        <v>0</v>
      </c>
      <c s="5" r="C75" t="n">
        <v>0</v>
      </c>
      <c s="5" r="D75" t="n">
        <v>0</v>
      </c>
      <c s="5" r="E75" t="n">
        <v>0</v>
      </c>
    </row>
    <row r="76" spans="1:5">
      <c s="4" r="A76" t="s">
        <v>39</v>
      </c>
      <c s="5" r="B76" t="n">
        <v>26</v>
      </c>
      <c s="5" r="C76" t="n">
        <v>86</v>
      </c>
      <c s="5" r="D76" t="n">
        <v>45</v>
      </c>
      <c s="5" r="E76" t="n">
        <v>86</v>
      </c>
    </row>
    <row r="77" spans="1:5">
      <c s="4" r="A77" t="s">
        <v>415</v>
      </c>
      <c s="5" r="B77" t="n">
        <v>-10</v>
      </c>
      <c s="5" r="C77" t="n">
        <v>-18</v>
      </c>
      <c s="5" r="D77" t="n">
        <v>-24</v>
      </c>
      <c s="5" r="E77" t="n">
        <v>-24</v>
      </c>
    </row>
    <row r="78" spans="1:5">
      <c s="4" r="A78" t="s">
        <v>41</v>
      </c>
      <c s="5" r="B78" t="n">
        <v>16</v>
      </c>
      <c s="5" r="C78" t="n">
        <v>68</v>
      </c>
      <c s="5" r="D78" t="n">
        <v>21</v>
      </c>
      <c s="5" r="E78" t="n">
        <v>62</v>
      </c>
    </row>
    <row r="79" spans="1:5">
      <c s="4" r="A79" t="s">
        <v>416</v>
      </c>
      <c s="5" r="B79" t="n">
        <v>0</v>
      </c>
      <c s="5" r="C79" t="n">
        <v>-2</v>
      </c>
      <c s="5" r="D79" t="n">
        <v>-1</v>
      </c>
      <c s="5" r="E79" t="n">
        <v>-2</v>
      </c>
    </row>
    <row r="80" spans="1:5">
      <c s="4" r="A80" t="s">
        <v>43</v>
      </c>
      <c s="5" r="B80" t="n">
        <v>16</v>
      </c>
      <c s="5" r="C80" t="n">
        <v>66</v>
      </c>
      <c s="5" r="D80" t="n">
        <v>20</v>
      </c>
      <c s="5" r="E80" t="n">
        <v>60</v>
      </c>
    </row>
    <row r="81" spans="1:5">
      <c s="4" r="A81" t="s">
        <v>64</v>
      </c>
      <c s="5" r="B81" t="n">
        <v>27</v>
      </c>
      <c s="5" r="C81" t="n">
        <v>67</v>
      </c>
      <c s="5" r="D81" t="n">
        <v>41</v>
      </c>
      <c s="5" r="E81" t="n">
        <v>61</v>
      </c>
    </row>
    <row r="82" spans="1:5">
      <c s="4" r="A82" t="s">
        <v>420</v>
      </c>
    </row>
    <row r="83" spans="1:5">
      <c s="3" r="A83" t="s">
        <v>413</v>
      </c>
    </row>
    <row r="84" spans="1:5">
      <c s="4" r="A84" t="s">
        <v>28</v>
      </c>
      <c s="5" r="B84" t="n">
        <v>-380</v>
      </c>
      <c s="5" r="C84" t="n">
        <v>-533</v>
      </c>
      <c s="5" r="D84" t="n">
        <v>-792</v>
      </c>
      <c s="5" r="E84" t="n">
        <v>-1063</v>
      </c>
    </row>
    <row r="85" spans="1:5">
      <c s="3" r="A85" t="s">
        <v>29</v>
      </c>
    </row>
    <row r="86" spans="1:5">
      <c s="4" r="A86" t="s">
        <v>30</v>
      </c>
      <c s="5" r="B86" t="n">
        <v>-381</v>
      </c>
      <c s="5" r="C86" t="n">
        <v>-525</v>
      </c>
      <c s="5" r="D86" t="n">
        <v>-791</v>
      </c>
      <c s="5" r="E86" t="n">
        <v>-1056</v>
      </c>
    </row>
    <row r="87" spans="1:5">
      <c s="4" r="A87" t="s">
        <v>31</v>
      </c>
      <c s="5" r="B87" t="n">
        <v>0</v>
      </c>
      <c s="5" r="C87" t="n">
        <v>0</v>
      </c>
      <c s="5" r="D87" t="n">
        <v>0</v>
      </c>
      <c s="5" r="E87" t="n">
        <v>0</v>
      </c>
    </row>
    <row r="88" spans="1:5">
      <c s="4" r="A88" t="s">
        <v>32</v>
      </c>
      <c s="5" r="B88" t="n">
        <v>1</v>
      </c>
      <c s="5" r="C88" t="n">
        <v>-1</v>
      </c>
      <c s="5" r="D88" t="n">
        <v>0</v>
      </c>
      <c s="5" r="E88" t="n">
        <v>-2</v>
      </c>
    </row>
    <row r="89" spans="1:5">
      <c s="4" r="A89" t="s">
        <v>33</v>
      </c>
      <c s="5" r="B89" t="n">
        <v>0</v>
      </c>
      <c s="5" r="C89" t="n">
        <v>0</v>
      </c>
      <c s="5" r="D89" t="n">
        <v>0</v>
      </c>
      <c s="5" r="E89" t="n">
        <v>0</v>
      </c>
    </row>
    <row r="90" spans="1:5">
      <c s="4" r="A90" t="s">
        <v>34</v>
      </c>
      <c s="5" r="C90" t="n">
        <v>0</v>
      </c>
      <c s="5" r="D90" t="n">
        <v>0</v>
      </c>
      <c s="5" r="E90" t="n">
        <v>0</v>
      </c>
    </row>
    <row r="91" spans="1:5">
      <c s="4" r="A91" t="s">
        <v>35</v>
      </c>
      <c s="5" r="C91" t="n">
        <v>0</v>
      </c>
      <c s="5" r="E91" t="n">
        <v>0</v>
      </c>
    </row>
    <row r="92" spans="1:5">
      <c s="4" r="A92" t="s">
        <v>36</v>
      </c>
      <c s="5" r="B92" t="n">
        <v>0</v>
      </c>
      <c s="5" r="C92" t="n">
        <v>-7</v>
      </c>
      <c s="5" r="D92" t="n">
        <v>-1</v>
      </c>
      <c s="5" r="E92" t="n">
        <v>-5</v>
      </c>
    </row>
    <row r="93" spans="1:5">
      <c s="4" r="A93" t="s">
        <v>37</v>
      </c>
      <c s="5" r="B93" t="n">
        <v>10</v>
      </c>
      <c s="5" r="C93" t="n">
        <v>9</v>
      </c>
      <c s="5" r="D93" t="n">
        <v>19</v>
      </c>
      <c s="5" r="E93" t="n">
        <v>18</v>
      </c>
    </row>
    <row r="94" spans="1:5">
      <c s="4" r="A94" t="s">
        <v>249</v>
      </c>
      <c s="5" r="B94" t="n">
        <v>-10</v>
      </c>
      <c s="5" r="C94" t="n">
        <v>-9</v>
      </c>
      <c s="5" r="D94" t="n">
        <v>-19</v>
      </c>
      <c s="5" r="E94" t="n">
        <v>-18</v>
      </c>
    </row>
    <row r="95" spans="1:5">
      <c s="4" r="A95" t="s">
        <v>414</v>
      </c>
      <c s="5" r="B95" t="n">
        <v>-17</v>
      </c>
      <c s="5" r="C95" t="n">
        <v>-19</v>
      </c>
      <c s="5" r="D95" t="n">
        <v>-6</v>
      </c>
      <c s="5" r="E95" t="n">
        <v>9</v>
      </c>
    </row>
    <row r="96" spans="1:5">
      <c s="4" r="A96" t="s">
        <v>39</v>
      </c>
      <c s="5" r="B96" t="n">
        <v>-17</v>
      </c>
      <c s="5" r="C96" t="n">
        <v>-26</v>
      </c>
      <c s="5" r="D96" t="n">
        <v>-7</v>
      </c>
      <c s="5" r="E96" t="n">
        <v>4</v>
      </c>
    </row>
    <row r="97" spans="1:5">
      <c s="4" r="A97" t="s">
        <v>415</v>
      </c>
      <c s="5" r="B97" t="n">
        <v>0</v>
      </c>
      <c s="5" r="C97" t="n">
        <v>2</v>
      </c>
      <c s="5" r="D97" t="n">
        <v>0</v>
      </c>
      <c s="5" r="E97" t="n">
        <v>1</v>
      </c>
    </row>
    <row r="98" spans="1:5">
      <c s="4" r="A98" t="s">
        <v>41</v>
      </c>
      <c s="5" r="B98" t="n">
        <v>-17</v>
      </c>
      <c s="5" r="C98" t="n">
        <v>-24</v>
      </c>
      <c s="5" r="D98" t="n">
        <v>-7</v>
      </c>
      <c s="5" r="E98" t="n">
        <v>5</v>
      </c>
    </row>
    <row r="99" spans="1:5">
      <c s="4" r="A99" t="s">
        <v>416</v>
      </c>
      <c s="5" r="B99" t="n">
        <v>0</v>
      </c>
      <c s="5" r="C99" t="n">
        <v>0</v>
      </c>
      <c s="5" r="D99" t="n">
        <v>0</v>
      </c>
      <c s="5" r="E99" t="n">
        <v>0</v>
      </c>
    </row>
    <row r="100" spans="1:5">
      <c s="4" r="A100" t="s">
        <v>43</v>
      </c>
      <c s="5" r="B100" t="n">
        <v>-17</v>
      </c>
      <c s="5" r="C100" t="n">
        <v>-24</v>
      </c>
      <c s="5" r="D100" t="n">
        <v>-7</v>
      </c>
      <c s="5" r="E100" t="n">
        <v>5</v>
      </c>
    </row>
    <row r="101" spans="1:5">
      <c s="4" r="A101" t="s">
        <v>64</v>
      </c>
      <c s="7" r="B101" t="n">
        <v>-28</v>
      </c>
      <c s="7" r="C101" t="n">
        <v>-51</v>
      </c>
      <c s="7" r="D101" t="n">
        <v>-28</v>
      </c>
      <c s="7" r="E101" t="n">
        <v>-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21</v>
      </c>
      <c s="2" r="B1" t="s">
        <v>2</v>
      </c>
      <c s="2" r="C1" t="s">
        <v>66</v>
      </c>
      <c s="2" r="D1" t="s">
        <v>26</v>
      </c>
      <c s="2" r="E1" t="s">
        <v>422</v>
      </c>
    </row>
    <row r="2" spans="1:5">
      <c s="3" r="A2" t="s">
        <v>67</v>
      </c>
    </row>
    <row r="3" spans="1:5">
      <c s="4" r="A3" t="s">
        <v>68</v>
      </c>
      <c s="7" r="B3" t="n">
        <v>303</v>
      </c>
      <c s="7" r="C3" t="n">
        <v>337</v>
      </c>
      <c s="7" r="D3" t="n">
        <v>263</v>
      </c>
      <c s="7" r="E3" t="n">
        <v>322</v>
      </c>
    </row>
    <row r="4" spans="1:5">
      <c s="4" r="A4" t="s">
        <v>423</v>
      </c>
      <c s="5" r="B4" t="n">
        <v>485</v>
      </c>
      <c s="5" r="C4" t="n">
        <v>539</v>
      </c>
    </row>
    <row r="5" spans="1:5">
      <c s="4" r="A5" t="s">
        <v>424</v>
      </c>
      <c s="5" r="B5" t="n">
        <v>0</v>
      </c>
      <c s="5" r="C5" t="n">
        <v>0</v>
      </c>
    </row>
    <row r="6" spans="1:5">
      <c s="4" r="A6" t="s">
        <v>72</v>
      </c>
      <c s="5" r="B6" t="n">
        <v>537</v>
      </c>
      <c s="5" r="C6" t="n">
        <v>542</v>
      </c>
    </row>
    <row r="7" spans="1:5">
      <c s="4" r="A7" t="s">
        <v>73</v>
      </c>
      <c s="5" r="B7" t="n">
        <v>65</v>
      </c>
      <c s="5" r="C7" t="n">
        <v>70</v>
      </c>
    </row>
    <row r="8" spans="1:5">
      <c s="4" r="A8" t="s">
        <v>425</v>
      </c>
      <c s="5" r="B8" t="n">
        <v>0</v>
      </c>
      <c s="5" r="C8" t="n">
        <v>0</v>
      </c>
    </row>
    <row r="9" spans="1:5">
      <c s="4" r="A9" t="s">
        <v>426</v>
      </c>
      <c s="5" r="B9" t="n">
        <v>0</v>
      </c>
      <c s="5" r="C9" t="n">
        <v>0</v>
      </c>
    </row>
    <row r="10" spans="1:5">
      <c s="4" r="A10" t="s">
        <v>74</v>
      </c>
      <c s="5" r="B10" t="n">
        <v>65</v>
      </c>
      <c s="5" r="C10" t="n">
        <v>46</v>
      </c>
    </row>
    <row r="11" spans="1:5">
      <c s="4" r="A11" t="s">
        <v>75</v>
      </c>
      <c s="5" r="B11" t="n">
        <v>1455</v>
      </c>
      <c s="5" r="C11" t="n">
        <v>1534</v>
      </c>
    </row>
    <row r="12" spans="1:5">
      <c s="4" r="A12" t="s">
        <v>76</v>
      </c>
      <c s="5" r="B12" t="n">
        <v>1944</v>
      </c>
      <c s="5" r="C12" t="n">
        <v>1985</v>
      </c>
    </row>
    <row r="13" spans="1:5">
      <c s="4" r="A13" t="s">
        <v>77</v>
      </c>
      <c s="5" r="B13" t="n">
        <v>61</v>
      </c>
      <c s="5" r="C13" t="n">
        <v>62</v>
      </c>
    </row>
    <row r="14" spans="1:5">
      <c s="4" r="A14" t="s">
        <v>73</v>
      </c>
      <c s="5" r="B14" t="n">
        <v>1103</v>
      </c>
      <c s="5" r="C14" t="n">
        <v>1219</v>
      </c>
    </row>
    <row r="15" spans="1:5">
      <c s="4" r="A15" t="s">
        <v>427</v>
      </c>
      <c s="5" r="B15" t="n">
        <v>0</v>
      </c>
      <c s="5" r="C15" t="n">
        <v>0</v>
      </c>
    </row>
    <row r="16" spans="1:5">
      <c s="4" r="A16" t="s">
        <v>428</v>
      </c>
      <c s="5" r="B16" t="n">
        <v>0</v>
      </c>
      <c s="5" r="C16" t="n">
        <v>0</v>
      </c>
    </row>
    <row r="17" spans="1:5">
      <c s="4" r="A17" t="s">
        <v>78</v>
      </c>
      <c s="5" r="B17" t="n">
        <v>126</v>
      </c>
      <c s="5" r="C17" t="n">
        <v>121</v>
      </c>
    </row>
    <row r="18" spans="1:5">
      <c s="4" r="A18" t="s">
        <v>79</v>
      </c>
      <c s="5" r="B18" t="n">
        <v>4689</v>
      </c>
      <c s="5" r="C18" t="n">
        <v>4921</v>
      </c>
    </row>
    <row r="19" spans="1:5">
      <c s="3" r="A19" t="s">
        <v>80</v>
      </c>
    </row>
    <row r="20" spans="1:5">
      <c s="4" r="A20" t="s">
        <v>81</v>
      </c>
      <c s="5" r="B20" t="n">
        <v>471</v>
      </c>
      <c s="5" r="C20" t="n">
        <v>518</v>
      </c>
    </row>
    <row r="21" spans="1:5">
      <c s="4" r="A21" t="s">
        <v>82</v>
      </c>
      <c s="5" r="B21" t="n">
        <v>1</v>
      </c>
      <c s="5" r="C21" t="n">
        <v>1</v>
      </c>
    </row>
    <row r="22" spans="1:5">
      <c s="4" r="A22" t="s">
        <v>429</v>
      </c>
      <c s="5" r="B22" t="n">
        <v>0</v>
      </c>
      <c s="5" r="C22" t="n">
        <v>0</v>
      </c>
    </row>
    <row r="23" spans="1:5">
      <c s="4" r="A23" t="s">
        <v>430</v>
      </c>
      <c s="5" r="B23" t="n">
        <v>0</v>
      </c>
      <c s="5" r="C23" t="n">
        <v>0</v>
      </c>
    </row>
    <row r="24" spans="1:5">
      <c s="4" r="A24" t="s">
        <v>431</v>
      </c>
      <c s="5" r="B24" t="n">
        <v>0</v>
      </c>
      <c s="5" r="C24" t="n">
        <v>0</v>
      </c>
    </row>
    <row r="25" spans="1:5">
      <c s="4" r="A25" t="s">
        <v>83</v>
      </c>
      <c s="5" r="B25" t="n">
        <v>472</v>
      </c>
      <c s="5" r="C25" t="n">
        <v>519</v>
      </c>
    </row>
    <row r="26" spans="1:5">
      <c s="4" r="A26" t="s">
        <v>84</v>
      </c>
      <c s="5" r="B26" t="n">
        <v>596</v>
      </c>
      <c s="5" r="C26" t="n">
        <v>596</v>
      </c>
    </row>
    <row r="27" spans="1:5">
      <c s="4" r="A27" t="s">
        <v>432</v>
      </c>
      <c s="5" r="B27" t="n">
        <v>0</v>
      </c>
      <c s="5" r="C27" t="n">
        <v>0</v>
      </c>
    </row>
    <row r="28" spans="1:5">
      <c s="4" r="A28" t="s">
        <v>85</v>
      </c>
      <c s="5" r="B28" t="n">
        <v>1474</v>
      </c>
      <c s="5" r="C28" t="n">
        <v>1616</v>
      </c>
    </row>
    <row r="29" spans="1:5">
      <c s="4" r="A29" t="s">
        <v>86</v>
      </c>
      <c s="5" r="B29" t="n">
        <v>3</v>
      </c>
      <c s="5" r="C29" t="n">
        <v>3</v>
      </c>
    </row>
    <row r="30" spans="1:5">
      <c s="4" r="A30" t="s">
        <v>87</v>
      </c>
      <c s="5" r="B30" t="n">
        <v>71</v>
      </c>
      <c s="5" r="C30" t="n">
        <v>70</v>
      </c>
    </row>
    <row r="31" spans="1:5">
      <c s="4" r="A31" t="s">
        <v>88</v>
      </c>
      <c s="5" r="B31" t="n">
        <v>2616</v>
      </c>
      <c s="5" r="C31" t="n">
        <v>2804</v>
      </c>
    </row>
    <row r="32" spans="1:5">
      <c s="4" r="A32" t="s">
        <v>98</v>
      </c>
      <c s="5" r="B32" t="n">
        <v>2073</v>
      </c>
      <c s="5" r="C32" t="n">
        <v>2117</v>
      </c>
      <c s="5" r="D32" t="n">
        <v>2842</v>
      </c>
      <c s="5" r="E32" t="n">
        <v>2839</v>
      </c>
    </row>
    <row r="33" spans="1:5">
      <c s="4" r="A33" t="s">
        <v>99</v>
      </c>
      <c s="5" r="B33" t="n">
        <v>4689</v>
      </c>
      <c s="5" r="C33" t="n">
        <v>4921</v>
      </c>
    </row>
    <row r="34" spans="1:5">
      <c s="4" r="A34" t="s">
        <v>417</v>
      </c>
    </row>
    <row r="35" spans="1:5">
      <c s="3" r="A35" t="s">
        <v>67</v>
      </c>
    </row>
    <row r="36" spans="1:5">
      <c s="4" r="A36" t="s">
        <v>68</v>
      </c>
      <c s="5" r="B36" t="n">
        <v>0</v>
      </c>
      <c s="5" r="C36" t="n">
        <v>0</v>
      </c>
      <c s="5" r="D36" t="n">
        <v>0</v>
      </c>
      <c s="5" r="E36" t="n">
        <v>0</v>
      </c>
    </row>
    <row r="37" spans="1:5">
      <c s="4" r="A37" t="s">
        <v>423</v>
      </c>
      <c s="5" r="B37" t="n">
        <v>0</v>
      </c>
      <c s="5" r="C37" t="n">
        <v>0</v>
      </c>
    </row>
    <row r="38" spans="1:5">
      <c s="4" r="A38" t="s">
        <v>424</v>
      </c>
      <c s="5" r="B38" t="n">
        <v>3</v>
      </c>
      <c s="5" r="C38" t="n">
        <v>0</v>
      </c>
    </row>
    <row r="39" spans="1:5">
      <c s="4" r="A39" t="s">
        <v>72</v>
      </c>
      <c s="5" r="B39" t="n">
        <v>0</v>
      </c>
      <c s="5" r="C39" t="n">
        <v>0</v>
      </c>
    </row>
    <row r="40" spans="1:5">
      <c s="4" r="A40" t="s">
        <v>73</v>
      </c>
      <c s="5" r="B40" t="n">
        <v>0</v>
      </c>
      <c s="5" r="C40" t="n">
        <v>0</v>
      </c>
    </row>
    <row r="41" spans="1:5">
      <c s="4" r="A41" t="s">
        <v>425</v>
      </c>
      <c s="5" r="B41" t="n">
        <v>0</v>
      </c>
      <c s="5" r="C41" t="n">
        <v>0</v>
      </c>
    </row>
    <row r="42" spans="1:5">
      <c s="4" r="A42" t="s">
        <v>426</v>
      </c>
      <c s="5" r="B42" t="n">
        <v>0</v>
      </c>
      <c s="5" r="C42" t="n">
        <v>0</v>
      </c>
    </row>
    <row r="43" spans="1:5">
      <c s="4" r="A43" t="s">
        <v>74</v>
      </c>
      <c s="5" r="B43" t="n">
        <v>0</v>
      </c>
      <c s="5" r="C43" t="n">
        <v>0</v>
      </c>
    </row>
    <row r="44" spans="1:5">
      <c s="4" r="A44" t="s">
        <v>75</v>
      </c>
      <c s="5" r="B44" t="n">
        <v>3</v>
      </c>
      <c s="5" r="C44" t="n">
        <v>0</v>
      </c>
    </row>
    <row r="45" spans="1:5">
      <c s="4" r="A45" t="s">
        <v>76</v>
      </c>
      <c s="5" r="B45" t="n">
        <v>0</v>
      </c>
      <c s="5" r="C45" t="n">
        <v>0</v>
      </c>
    </row>
    <row r="46" spans="1:5">
      <c s="4" r="A46" t="s">
        <v>77</v>
      </c>
      <c s="5" r="B46" t="n">
        <v>0</v>
      </c>
      <c s="5" r="C46" t="n">
        <v>0</v>
      </c>
    </row>
    <row r="47" spans="1:5">
      <c s="4" r="A47" t="s">
        <v>73</v>
      </c>
      <c s="5" r="B47" t="n">
        <v>0</v>
      </c>
      <c s="5" r="C47" t="n">
        <v>0</v>
      </c>
    </row>
    <row r="48" spans="1:5">
      <c s="4" r="A48" t="s">
        <v>427</v>
      </c>
      <c s="5" r="B48" t="n">
        <v>0</v>
      </c>
      <c s="5" r="C48" t="n">
        <v>0</v>
      </c>
    </row>
    <row r="49" spans="1:5">
      <c s="4" r="A49" t="s">
        <v>428</v>
      </c>
      <c s="5" r="B49" t="n">
        <v>4123</v>
      </c>
      <c s="5" r="C49" t="n">
        <v>4096</v>
      </c>
    </row>
    <row r="50" spans="1:5">
      <c s="4" r="A50" t="s">
        <v>78</v>
      </c>
      <c s="5" r="B50" t="n">
        <v>7</v>
      </c>
      <c s="5" r="C50" t="n">
        <v>7</v>
      </c>
    </row>
    <row r="51" spans="1:5">
      <c s="4" r="A51" t="s">
        <v>79</v>
      </c>
      <c s="5" r="B51" t="n">
        <v>4133</v>
      </c>
      <c s="5" r="C51" t="n">
        <v>4103</v>
      </c>
    </row>
    <row r="52" spans="1:5">
      <c s="3" r="A52" t="s">
        <v>80</v>
      </c>
    </row>
    <row r="53" spans="1:5">
      <c s="4" r="A53" t="s">
        <v>81</v>
      </c>
      <c s="5" r="B53" t="n">
        <v>5</v>
      </c>
      <c s="5" r="C53" t="n">
        <v>5</v>
      </c>
    </row>
    <row r="54" spans="1:5">
      <c s="4" r="A54" t="s">
        <v>82</v>
      </c>
      <c s="5" r="B54" t="n">
        <v>0</v>
      </c>
      <c s="5" r="C54" t="n">
        <v>0</v>
      </c>
    </row>
    <row r="55" spans="1:5">
      <c s="4" r="A55" t="s">
        <v>429</v>
      </c>
      <c s="5" r="B55" t="n">
        <v>406</v>
      </c>
      <c s="5" r="C55" t="n">
        <v>386</v>
      </c>
    </row>
    <row r="56" spans="1:5">
      <c s="4" r="A56" t="s">
        <v>430</v>
      </c>
      <c s="5" r="B56" t="n">
        <v>40</v>
      </c>
      <c s="5" r="C56" t="n">
        <v>287</v>
      </c>
    </row>
    <row r="57" spans="1:5">
      <c s="4" r="A57" t="s">
        <v>431</v>
      </c>
      <c s="5" r="B57" t="n">
        <v>0</v>
      </c>
      <c s="5" r="C57" t="n">
        <v>0</v>
      </c>
    </row>
    <row r="58" spans="1:5">
      <c s="4" r="A58" t="s">
        <v>83</v>
      </c>
      <c s="5" r="B58" t="n">
        <v>451</v>
      </c>
      <c s="5" r="C58" t="n">
        <v>678</v>
      </c>
    </row>
    <row r="59" spans="1:5">
      <c s="4" r="A59" t="s">
        <v>84</v>
      </c>
      <c s="5" r="B59" t="n">
        <v>595</v>
      </c>
      <c s="5" r="C59" t="n">
        <v>595</v>
      </c>
    </row>
    <row r="60" spans="1:5">
      <c s="4" r="A60" t="s">
        <v>432</v>
      </c>
      <c s="5" r="B60" t="n">
        <v>690</v>
      </c>
      <c s="5" r="C60" t="n">
        <v>388</v>
      </c>
    </row>
    <row r="61" spans="1:5">
      <c s="4" r="A61" t="s">
        <v>85</v>
      </c>
      <c s="5" r="B61" t="n">
        <v>0</v>
      </c>
      <c s="5" r="C61" t="n">
        <v>0</v>
      </c>
    </row>
    <row r="62" spans="1:5">
      <c s="4" r="A62" t="s">
        <v>86</v>
      </c>
      <c s="5" r="B62" t="n">
        <v>0</v>
      </c>
      <c s="5" r="C62" t="n">
        <v>0</v>
      </c>
    </row>
    <row r="63" spans="1:5">
      <c s="4" r="A63" t="s">
        <v>87</v>
      </c>
      <c s="5" r="B63" t="n">
        <v>1</v>
      </c>
      <c s="5" r="C63" t="n">
        <v>1</v>
      </c>
    </row>
    <row r="64" spans="1:5">
      <c s="4" r="A64" t="s">
        <v>88</v>
      </c>
      <c s="5" r="B64" t="n">
        <v>1737</v>
      </c>
      <c s="5" r="C64" t="n">
        <v>1662</v>
      </c>
    </row>
    <row r="65" spans="1:5">
      <c s="4" r="A65" t="s">
        <v>98</v>
      </c>
      <c s="5" r="B65" t="n">
        <v>2396</v>
      </c>
      <c s="5" r="C65" t="n">
        <v>2441</v>
      </c>
    </row>
    <row r="66" spans="1:5">
      <c s="4" r="A66" t="s">
        <v>99</v>
      </c>
      <c s="5" r="B66" t="n">
        <v>4133</v>
      </c>
      <c s="5" r="C66" t="n">
        <v>4103</v>
      </c>
    </row>
    <row r="67" spans="1:5">
      <c s="4" r="A67" t="s">
        <v>418</v>
      </c>
    </row>
    <row r="68" spans="1:5">
      <c s="3" r="A68" t="s">
        <v>67</v>
      </c>
    </row>
    <row r="69" spans="1:5">
      <c s="4" r="A69" t="s">
        <v>68</v>
      </c>
      <c s="5" r="B69" t="n">
        <v>261</v>
      </c>
      <c s="5" r="C69" t="n">
        <v>257</v>
      </c>
      <c s="5" r="D69" t="n">
        <v>55</v>
      </c>
      <c s="5" r="E69" t="n">
        <v>165</v>
      </c>
    </row>
    <row r="70" spans="1:5">
      <c s="4" r="A70" t="s">
        <v>423</v>
      </c>
      <c s="5" r="B70" t="n">
        <v>348</v>
      </c>
      <c s="5" r="C70" t="n">
        <v>383</v>
      </c>
    </row>
    <row r="71" spans="1:5">
      <c s="4" r="A71" t="s">
        <v>424</v>
      </c>
      <c s="5" r="B71" t="n">
        <v>406</v>
      </c>
      <c s="5" r="C71" t="n">
        <v>384</v>
      </c>
    </row>
    <row r="72" spans="1:5">
      <c s="4" r="A72" t="s">
        <v>72</v>
      </c>
      <c s="5" r="B72" t="n">
        <v>252</v>
      </c>
      <c s="5" r="C72" t="n">
        <v>251</v>
      </c>
    </row>
    <row r="73" spans="1:5">
      <c s="4" r="A73" t="s">
        <v>73</v>
      </c>
      <c s="5" r="B73" t="n">
        <v>0</v>
      </c>
      <c s="5" r="C73" t="n">
        <v>0</v>
      </c>
    </row>
    <row r="74" spans="1:5">
      <c s="4" r="A74" t="s">
        <v>425</v>
      </c>
      <c s="5" r="B74" t="n">
        <v>40</v>
      </c>
      <c s="5" r="C74" t="n">
        <v>287</v>
      </c>
    </row>
    <row r="75" spans="1:5">
      <c s="4" r="A75" t="s">
        <v>426</v>
      </c>
      <c s="5" r="B75" t="n">
        <v>324</v>
      </c>
      <c s="5" r="C75" t="n">
        <v>318</v>
      </c>
    </row>
    <row r="76" spans="1:5">
      <c s="4" r="A76" t="s">
        <v>74</v>
      </c>
      <c s="5" r="B76" t="n">
        <v>33</v>
      </c>
      <c s="5" r="C76" t="n">
        <v>20</v>
      </c>
    </row>
    <row r="77" spans="1:5">
      <c s="4" r="A77" t="s">
        <v>75</v>
      </c>
      <c s="5" r="B77" t="n">
        <v>1664</v>
      </c>
      <c s="5" r="C77" t="n">
        <v>1900</v>
      </c>
    </row>
    <row r="78" spans="1:5">
      <c s="4" r="A78" t="s">
        <v>76</v>
      </c>
      <c s="5" r="B78" t="n">
        <v>732</v>
      </c>
      <c s="5" r="C78" t="n">
        <v>742</v>
      </c>
    </row>
    <row r="79" spans="1:5">
      <c s="4" r="A79" t="s">
        <v>77</v>
      </c>
      <c s="5" r="B79" t="n">
        <v>0</v>
      </c>
      <c s="5" r="C79" t="n">
        <v>0</v>
      </c>
    </row>
    <row r="80" spans="1:5">
      <c s="4" r="A80" t="s">
        <v>73</v>
      </c>
      <c s="5" r="B80" t="n">
        <v>0</v>
      </c>
      <c s="5" r="C80" t="n">
        <v>0</v>
      </c>
    </row>
    <row r="81" spans="1:5">
      <c s="4" r="A81" t="s">
        <v>427</v>
      </c>
      <c s="5" r="B81" t="n">
        <v>690</v>
      </c>
      <c s="5" r="C81" t="n">
        <v>388</v>
      </c>
    </row>
    <row r="82" spans="1:5">
      <c s="4" r="A82" t="s">
        <v>428</v>
      </c>
      <c s="5" r="B82" t="n">
        <v>2028</v>
      </c>
      <c s="5" r="C82" t="n">
        <v>2020</v>
      </c>
    </row>
    <row r="83" spans="1:5">
      <c s="4" r="A83" t="s">
        <v>78</v>
      </c>
      <c s="5" r="B83" t="n">
        <v>52</v>
      </c>
      <c s="5" r="C83" t="n">
        <v>49</v>
      </c>
    </row>
    <row r="84" spans="1:5">
      <c s="4" r="A84" t="s">
        <v>79</v>
      </c>
      <c s="5" r="B84" t="n">
        <v>5166</v>
      </c>
      <c s="5" r="C84" t="n">
        <v>5099</v>
      </c>
    </row>
    <row r="85" spans="1:5">
      <c s="3" r="A85" t="s">
        <v>80</v>
      </c>
    </row>
    <row r="86" spans="1:5">
      <c s="4" r="A86" t="s">
        <v>81</v>
      </c>
      <c s="5" r="B86" t="n">
        <v>194</v>
      </c>
      <c s="5" r="C86" t="n">
        <v>193</v>
      </c>
    </row>
    <row r="87" spans="1:5">
      <c s="4" r="A87" t="s">
        <v>82</v>
      </c>
      <c s="5" r="B87" t="n">
        <v>1</v>
      </c>
      <c s="5" r="C87" t="n">
        <v>1</v>
      </c>
    </row>
    <row r="88" spans="1:5">
      <c s="4" r="A88" t="s">
        <v>429</v>
      </c>
      <c s="5" r="B88" t="n">
        <v>176</v>
      </c>
      <c s="5" r="C88" t="n">
        <v>93</v>
      </c>
    </row>
    <row r="89" spans="1:5">
      <c s="4" r="A89" t="s">
        <v>430</v>
      </c>
      <c s="5" r="B89" t="n">
        <v>0</v>
      </c>
      <c s="5" r="C89" t="n">
        <v>0</v>
      </c>
    </row>
    <row r="90" spans="1:5">
      <c s="4" r="A90" t="s">
        <v>431</v>
      </c>
      <c s="5" r="B90" t="n">
        <v>0</v>
      </c>
      <c s="5" r="C90" t="n">
        <v>0</v>
      </c>
    </row>
    <row r="91" spans="1:5">
      <c s="4" r="A91" t="s">
        <v>83</v>
      </c>
      <c s="5" r="B91" t="n">
        <v>371</v>
      </c>
      <c s="5" r="C91" t="n">
        <v>287</v>
      </c>
    </row>
    <row r="92" spans="1:5">
      <c s="4" r="A92" t="s">
        <v>84</v>
      </c>
      <c s="5" r="B92" t="n">
        <v>1</v>
      </c>
      <c s="5" r="C92" t="n">
        <v>1</v>
      </c>
    </row>
    <row r="93" spans="1:5">
      <c s="4" r="A93" t="s">
        <v>432</v>
      </c>
      <c s="5" r="B93" t="n">
        <v>0</v>
      </c>
      <c s="5" r="C93" t="n">
        <v>0</v>
      </c>
    </row>
    <row r="94" spans="1:5">
      <c s="4" r="A94" t="s">
        <v>85</v>
      </c>
      <c s="5" r="B94" t="n">
        <v>408</v>
      </c>
      <c s="5" r="C94" t="n">
        <v>414</v>
      </c>
    </row>
    <row r="95" spans="1:5">
      <c s="4" r="A95" t="s">
        <v>86</v>
      </c>
      <c s="5" r="B95" t="n">
        <v>0</v>
      </c>
      <c s="5" r="C95" t="n">
        <v>0</v>
      </c>
    </row>
    <row r="96" spans="1:5">
      <c s="4" r="A96" t="s">
        <v>87</v>
      </c>
      <c s="5" r="B96" t="n">
        <v>30</v>
      </c>
      <c s="5" r="C96" t="n">
        <v>29</v>
      </c>
    </row>
    <row r="97" spans="1:5">
      <c s="4" r="A97" t="s">
        <v>88</v>
      </c>
      <c s="5" r="B97" t="n">
        <v>810</v>
      </c>
      <c s="5" r="C97" t="n">
        <v>731</v>
      </c>
    </row>
    <row r="98" spans="1:5">
      <c s="4" r="A98" t="s">
        <v>98</v>
      </c>
      <c s="5" r="B98" t="n">
        <v>4356</v>
      </c>
      <c s="5" r="C98" t="n">
        <v>4368</v>
      </c>
    </row>
    <row r="99" spans="1:5">
      <c s="4" r="A99" t="s">
        <v>99</v>
      </c>
      <c s="5" r="B99" t="n">
        <v>5166</v>
      </c>
      <c s="5" r="C99" t="n">
        <v>5099</v>
      </c>
    </row>
    <row r="100" spans="1:5">
      <c s="4" r="A100" t="s">
        <v>419</v>
      </c>
    </row>
    <row r="101" spans="1:5">
      <c s="3" r="A101" t="s">
        <v>67</v>
      </c>
    </row>
    <row r="102" spans="1:5">
      <c s="4" r="A102" t="s">
        <v>68</v>
      </c>
      <c s="5" r="B102" t="n">
        <v>42</v>
      </c>
      <c s="5" r="C102" t="n">
        <v>80</v>
      </c>
      <c s="5" r="D102" t="n">
        <v>208</v>
      </c>
      <c s="5" r="E102" t="n">
        <v>157</v>
      </c>
    </row>
    <row r="103" spans="1:5">
      <c s="4" r="A103" t="s">
        <v>423</v>
      </c>
      <c s="5" r="B103" t="n">
        <v>137</v>
      </c>
      <c s="5" r="C103" t="n">
        <v>156</v>
      </c>
    </row>
    <row r="104" spans="1:5">
      <c s="4" r="A104" t="s">
        <v>424</v>
      </c>
      <c s="5" r="B104" t="n">
        <v>176</v>
      </c>
      <c s="5" r="C104" t="n">
        <v>95</v>
      </c>
    </row>
    <row r="105" spans="1:5">
      <c s="4" r="A105" t="s">
        <v>72</v>
      </c>
      <c s="5" r="B105" t="n">
        <v>295</v>
      </c>
      <c s="5" r="C105" t="n">
        <v>300</v>
      </c>
    </row>
    <row r="106" spans="1:5">
      <c s="4" r="A106" t="s">
        <v>73</v>
      </c>
      <c s="5" r="B106" t="n">
        <v>65</v>
      </c>
      <c s="5" r="C106" t="n">
        <v>70</v>
      </c>
    </row>
    <row r="107" spans="1:5">
      <c s="4" r="A107" t="s">
        <v>425</v>
      </c>
      <c s="5" r="B107" t="n">
        <v>0</v>
      </c>
      <c s="5" r="C107" t="n">
        <v>0</v>
      </c>
    </row>
    <row r="108" spans="1:5">
      <c s="4" r="A108" t="s">
        <v>426</v>
      </c>
      <c s="5" r="B108" t="n">
        <v>0</v>
      </c>
      <c s="5" r="C108" t="n">
        <v>0</v>
      </c>
    </row>
    <row r="109" spans="1:5">
      <c s="4" r="A109" t="s">
        <v>74</v>
      </c>
      <c s="5" r="B109" t="n">
        <v>32</v>
      </c>
      <c s="5" r="C109" t="n">
        <v>26</v>
      </c>
    </row>
    <row r="110" spans="1:5">
      <c s="4" r="A110" t="s">
        <v>75</v>
      </c>
      <c s="5" r="B110" t="n">
        <v>747</v>
      </c>
      <c s="5" r="C110" t="n">
        <v>727</v>
      </c>
    </row>
    <row r="111" spans="1:5">
      <c s="4" r="A111" t="s">
        <v>76</v>
      </c>
      <c s="5" r="B111" t="n">
        <v>1212</v>
      </c>
      <c s="5" r="C111" t="n">
        <v>1243</v>
      </c>
    </row>
    <row r="112" spans="1:5">
      <c s="4" r="A112" t="s">
        <v>77</v>
      </c>
      <c s="5" r="B112" t="n">
        <v>61</v>
      </c>
      <c s="5" r="C112" t="n">
        <v>62</v>
      </c>
    </row>
    <row r="113" spans="1:5">
      <c s="4" r="A113" t="s">
        <v>73</v>
      </c>
      <c s="5" r="B113" t="n">
        <v>1101</v>
      </c>
      <c s="5" r="C113" t="n">
        <v>1217</v>
      </c>
    </row>
    <row r="114" spans="1:5">
      <c s="4" r="A114" t="s">
        <v>427</v>
      </c>
      <c s="5" r="B114" t="n">
        <v>0</v>
      </c>
      <c s="5" r="C114" t="n">
        <v>0</v>
      </c>
    </row>
    <row r="115" spans="1:5">
      <c s="4" r="A115" t="s">
        <v>428</v>
      </c>
      <c s="5" r="B115" t="n">
        <v>0</v>
      </c>
      <c s="5" r="C115" t="n">
        <v>0</v>
      </c>
    </row>
    <row r="116" spans="1:5">
      <c s="4" r="A116" t="s">
        <v>78</v>
      </c>
      <c s="5" r="B116" t="n">
        <v>67</v>
      </c>
      <c s="5" r="C116" t="n">
        <v>65</v>
      </c>
    </row>
    <row r="117" spans="1:5">
      <c s="4" r="A117" t="s">
        <v>79</v>
      </c>
      <c s="5" r="B117" t="n">
        <v>3188</v>
      </c>
      <c s="5" r="C117" t="n">
        <v>3314</v>
      </c>
    </row>
    <row r="118" spans="1:5">
      <c s="3" r="A118" t="s">
        <v>80</v>
      </c>
    </row>
    <row r="119" spans="1:5">
      <c s="4" r="A119" t="s">
        <v>81</v>
      </c>
      <c s="5" r="B119" t="n">
        <v>272</v>
      </c>
      <c s="5" r="C119" t="n">
        <v>320</v>
      </c>
    </row>
    <row r="120" spans="1:5">
      <c s="4" r="A120" t="s">
        <v>82</v>
      </c>
      <c s="5" r="B120" t="n">
        <v>0</v>
      </c>
      <c s="5" r="C120" t="n">
        <v>0</v>
      </c>
    </row>
    <row r="121" spans="1:5">
      <c s="4" r="A121" t="s">
        <v>429</v>
      </c>
      <c s="5" r="B121" t="n">
        <v>3</v>
      </c>
      <c s="5" r="C121" t="n">
        <v>0</v>
      </c>
    </row>
    <row r="122" spans="1:5">
      <c s="4" r="A122" t="s">
        <v>430</v>
      </c>
      <c s="5" r="B122" t="n">
        <v>0</v>
      </c>
      <c s="5" r="C122" t="n">
        <v>0</v>
      </c>
    </row>
    <row r="123" spans="1:5">
      <c s="4" r="A123" t="s">
        <v>431</v>
      </c>
      <c s="5" r="B123" t="n">
        <v>324</v>
      </c>
      <c s="5" r="C123" t="n">
        <v>318</v>
      </c>
    </row>
    <row r="124" spans="1:5">
      <c s="4" r="A124" t="s">
        <v>83</v>
      </c>
      <c s="5" r="B124" t="n">
        <v>599</v>
      </c>
      <c s="5" r="C124" t="n">
        <v>638</v>
      </c>
    </row>
    <row r="125" spans="1:5">
      <c s="4" r="A125" t="s">
        <v>84</v>
      </c>
      <c s="5" r="B125" t="n">
        <v>0</v>
      </c>
      <c s="5" r="C125" t="n">
        <v>0</v>
      </c>
    </row>
    <row r="126" spans="1:5">
      <c s="4" r="A126" t="s">
        <v>432</v>
      </c>
      <c s="5" r="B126" t="n">
        <v>0</v>
      </c>
      <c s="5" r="C126" t="n">
        <v>0</v>
      </c>
    </row>
    <row r="127" spans="1:5">
      <c s="4" r="A127" t="s">
        <v>85</v>
      </c>
      <c s="5" r="B127" t="n">
        <v>1066</v>
      </c>
      <c s="5" r="C127" t="n">
        <v>1202</v>
      </c>
    </row>
    <row r="128" spans="1:5">
      <c s="4" r="A128" t="s">
        <v>86</v>
      </c>
      <c s="5" r="B128" t="n">
        <v>3</v>
      </c>
      <c s="5" r="C128" t="n">
        <v>3</v>
      </c>
    </row>
    <row r="129" spans="1:5">
      <c s="4" r="A129" t="s">
        <v>87</v>
      </c>
      <c s="5" r="B129" t="n">
        <v>40</v>
      </c>
      <c s="5" r="C129" t="n">
        <v>40</v>
      </c>
    </row>
    <row r="130" spans="1:5">
      <c s="4" r="A130" t="s">
        <v>88</v>
      </c>
      <c s="5" r="B130" t="n">
        <v>1708</v>
      </c>
      <c s="5" r="C130" t="n">
        <v>1883</v>
      </c>
    </row>
    <row r="131" spans="1:5">
      <c s="4" r="A131" t="s">
        <v>98</v>
      </c>
      <c s="5" r="B131" t="n">
        <v>1480</v>
      </c>
      <c s="5" r="C131" t="n">
        <v>1431</v>
      </c>
    </row>
    <row r="132" spans="1:5">
      <c s="4" r="A132" t="s">
        <v>99</v>
      </c>
      <c s="5" r="B132" t="n">
        <v>3188</v>
      </c>
      <c s="5" r="C132" t="n">
        <v>3314</v>
      </c>
    </row>
    <row r="133" spans="1:5">
      <c s="4" r="A133" t="s">
        <v>420</v>
      </c>
    </row>
    <row r="134" spans="1:5">
      <c s="3" r="A134" t="s">
        <v>67</v>
      </c>
    </row>
    <row r="135" spans="1:5">
      <c s="4" r="A135" t="s">
        <v>68</v>
      </c>
      <c s="5" r="B135" t="n">
        <v>0</v>
      </c>
      <c s="5" r="C135" t="n">
        <v>0</v>
      </c>
      <c s="7" r="D135" t="n">
        <v>0</v>
      </c>
      <c s="7" r="E135" t="n">
        <v>0</v>
      </c>
    </row>
    <row r="136" spans="1:5">
      <c s="4" r="A136" t="s">
        <v>423</v>
      </c>
      <c s="5" r="B136" t="n">
        <v>0</v>
      </c>
      <c s="5" r="C136" t="n">
        <v>0</v>
      </c>
    </row>
    <row r="137" spans="1:5">
      <c s="4" r="A137" t="s">
        <v>424</v>
      </c>
      <c s="5" r="B137" t="n">
        <v>-585</v>
      </c>
      <c s="5" r="C137" t="n">
        <v>-479</v>
      </c>
    </row>
    <row r="138" spans="1:5">
      <c s="4" r="A138" t="s">
        <v>72</v>
      </c>
      <c s="5" r="B138" t="n">
        <v>-10</v>
      </c>
      <c s="5" r="C138" t="n">
        <v>-9</v>
      </c>
    </row>
    <row r="139" spans="1:5">
      <c s="4" r="A139" t="s">
        <v>73</v>
      </c>
      <c s="5" r="B139" t="n">
        <v>0</v>
      </c>
      <c s="5" r="C139" t="n">
        <v>0</v>
      </c>
    </row>
    <row r="140" spans="1:5">
      <c s="4" r="A140" t="s">
        <v>425</v>
      </c>
      <c s="5" r="B140" t="n">
        <v>-40</v>
      </c>
      <c s="5" r="C140" t="n">
        <v>-287</v>
      </c>
    </row>
    <row r="141" spans="1:5">
      <c s="4" r="A141" t="s">
        <v>426</v>
      </c>
      <c s="5" r="B141" t="n">
        <v>-324</v>
      </c>
      <c s="5" r="C141" t="n">
        <v>-318</v>
      </c>
    </row>
    <row r="142" spans="1:5">
      <c s="4" r="A142" t="s">
        <v>74</v>
      </c>
      <c s="5" r="B142" t="n">
        <v>0</v>
      </c>
      <c s="5" r="C142" t="n">
        <v>0</v>
      </c>
    </row>
    <row r="143" spans="1:5">
      <c s="4" r="A143" t="s">
        <v>75</v>
      </c>
      <c s="5" r="B143" t="n">
        <v>-959</v>
      </c>
      <c s="5" r="C143" t="n">
        <v>-1093</v>
      </c>
    </row>
    <row r="144" spans="1:5">
      <c s="4" r="A144" t="s">
        <v>76</v>
      </c>
      <c s="5" r="B144" t="n">
        <v>0</v>
      </c>
      <c s="5" r="C144" t="n">
        <v>0</v>
      </c>
    </row>
    <row r="145" spans="1:5">
      <c s="4" r="A145" t="s">
        <v>77</v>
      </c>
      <c s="5" r="B145" t="n">
        <v>0</v>
      </c>
      <c s="5" r="C145" t="n">
        <v>0</v>
      </c>
    </row>
    <row r="146" spans="1:5">
      <c s="4" r="A146" t="s">
        <v>73</v>
      </c>
      <c s="5" r="B146" t="n">
        <v>2</v>
      </c>
      <c s="5" r="C146" t="n">
        <v>2</v>
      </c>
    </row>
    <row r="147" spans="1:5">
      <c s="4" r="A147" t="s">
        <v>427</v>
      </c>
      <c s="5" r="B147" t="n">
        <v>-690</v>
      </c>
      <c s="5" r="C147" t="n">
        <v>-388</v>
      </c>
    </row>
    <row r="148" spans="1:5">
      <c s="4" r="A148" t="s">
        <v>428</v>
      </c>
      <c s="5" r="B148" t="n">
        <v>-6151</v>
      </c>
      <c s="5" r="C148" t="n">
        <v>-6116</v>
      </c>
    </row>
    <row r="149" spans="1:5">
      <c s="4" r="A149" t="s">
        <v>78</v>
      </c>
      <c s="5" r="B149" t="n">
        <v>0</v>
      </c>
      <c s="5" r="C149" t="n">
        <v>0</v>
      </c>
    </row>
    <row r="150" spans="1:5">
      <c s="4" r="A150" t="s">
        <v>79</v>
      </c>
      <c s="5" r="B150" t="n">
        <v>-7798</v>
      </c>
      <c s="5" r="C150" t="n">
        <v>-7595</v>
      </c>
    </row>
    <row r="151" spans="1:5">
      <c s="3" r="A151" t="s">
        <v>80</v>
      </c>
    </row>
    <row r="152" spans="1:5">
      <c s="4" r="A152" t="s">
        <v>81</v>
      </c>
      <c s="5" r="B152" t="n">
        <v>0</v>
      </c>
      <c s="5" r="C152" t="n">
        <v>0</v>
      </c>
    </row>
    <row r="153" spans="1:5">
      <c s="4" r="A153" t="s">
        <v>82</v>
      </c>
      <c s="5" r="B153" t="n">
        <v>0</v>
      </c>
      <c s="5" r="C153" t="n">
        <v>0</v>
      </c>
    </row>
    <row r="154" spans="1:5">
      <c s="4" r="A154" t="s">
        <v>429</v>
      </c>
      <c s="5" r="B154" t="n">
        <v>-585</v>
      </c>
      <c s="5" r="C154" t="n">
        <v>-479</v>
      </c>
    </row>
    <row r="155" spans="1:5">
      <c s="4" r="A155" t="s">
        <v>430</v>
      </c>
      <c s="5" r="B155" t="n">
        <v>-40</v>
      </c>
      <c s="5" r="C155" t="n">
        <v>-287</v>
      </c>
    </row>
    <row r="156" spans="1:5">
      <c s="4" r="A156" t="s">
        <v>431</v>
      </c>
      <c s="5" r="B156" t="n">
        <v>-324</v>
      </c>
      <c s="5" r="C156" t="n">
        <v>-318</v>
      </c>
    </row>
    <row r="157" spans="1:5">
      <c s="4" r="A157" t="s">
        <v>83</v>
      </c>
      <c s="5" r="B157" t="n">
        <v>-949</v>
      </c>
      <c s="5" r="C157" t="n">
        <v>-1084</v>
      </c>
    </row>
    <row r="158" spans="1:5">
      <c s="4" r="A158" t="s">
        <v>84</v>
      </c>
      <c s="5" r="B158" t="n">
        <v>0</v>
      </c>
      <c s="5" r="C158" t="n">
        <v>0</v>
      </c>
    </row>
    <row r="159" spans="1:5">
      <c s="4" r="A159" t="s">
        <v>432</v>
      </c>
      <c s="5" r="B159" t="n">
        <v>-690</v>
      </c>
      <c s="5" r="C159" t="n">
        <v>-388</v>
      </c>
    </row>
    <row r="160" spans="1:5">
      <c s="4" r="A160" t="s">
        <v>85</v>
      </c>
      <c s="5" r="B160" t="n">
        <v>0</v>
      </c>
      <c s="5" r="C160" t="n">
        <v>0</v>
      </c>
    </row>
    <row r="161" spans="1:5">
      <c s="4" r="A161" t="s">
        <v>86</v>
      </c>
      <c s="5" r="B161" t="n">
        <v>0</v>
      </c>
      <c s="5" r="C161" t="n">
        <v>0</v>
      </c>
    </row>
    <row r="162" spans="1:5">
      <c s="4" r="A162" t="s">
        <v>87</v>
      </c>
      <c s="5" r="B162" t="n">
        <v>0</v>
      </c>
      <c s="5" r="C162" t="n">
        <v>0</v>
      </c>
    </row>
    <row r="163" spans="1:5">
      <c s="4" r="A163" t="s">
        <v>88</v>
      </c>
      <c s="5" r="B163" t="n">
        <v>-1639</v>
      </c>
      <c s="5" r="C163" t="n">
        <v>-1472</v>
      </c>
    </row>
    <row r="164" spans="1:5">
      <c s="4" r="A164" t="s">
        <v>98</v>
      </c>
      <c s="5" r="B164" t="n">
        <v>-6159</v>
      </c>
      <c s="5" r="C164" t="n">
        <v>-6123</v>
      </c>
    </row>
    <row r="165" spans="1:5">
      <c s="4" r="A165" t="s">
        <v>99</v>
      </c>
      <c s="7" r="B165" t="n">
        <v>-7798</v>
      </c>
      <c s="7" r="C165" t="n">
        <v>-75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3</v>
      </c>
      <c s="2" r="B1" t="s">
        <v>1</v>
      </c>
    </row>
    <row r="2" spans="1:3">
      <c s="2" r="B2" t="s">
        <v>2</v>
      </c>
      <c s="2" r="C2" t="s">
        <v>26</v>
      </c>
    </row>
    <row r="3" spans="1:3">
      <c s="3" r="A3" t="s">
        <v>413</v>
      </c>
    </row>
    <row r="4" spans="1:3">
      <c s="4" r="A4" t="s">
        <v>434</v>
      </c>
      <c s="7" r="B4" t="n">
        <v>90</v>
      </c>
      <c s="7" r="C4" t="n">
        <v>22</v>
      </c>
    </row>
    <row r="5" spans="1:3">
      <c s="3" r="A5" t="s">
        <v>141</v>
      </c>
    </row>
    <row r="6" spans="1:3">
      <c s="4" r="A6" t="s">
        <v>142</v>
      </c>
      <c s="5" r="B6" t="n">
        <v>-79</v>
      </c>
      <c s="5" r="C6" t="n">
        <v>-82</v>
      </c>
    </row>
    <row r="7" spans="1:3">
      <c s="4" r="A7" t="s">
        <v>143</v>
      </c>
      <c s="5" r="B7" t="n">
        <v>0</v>
      </c>
      <c s="5" r="C7" t="n">
        <v>2</v>
      </c>
    </row>
    <row r="8" spans="1:3">
      <c s="4" r="A8" t="s">
        <v>144</v>
      </c>
      <c s="5" r="B8" t="n">
        <v>0</v>
      </c>
      <c s="5" r="C8" t="n">
        <v>1</v>
      </c>
    </row>
    <row r="9" spans="1:3">
      <c s="4" r="A9" t="s">
        <v>145</v>
      </c>
      <c s="5" r="B9" t="n">
        <v>-4</v>
      </c>
      <c s="5" r="C9" t="n">
        <v>-1</v>
      </c>
    </row>
    <row r="10" spans="1:3">
      <c s="4" r="A10" t="s">
        <v>435</v>
      </c>
      <c s="5" r="B10" t="n">
        <v>0</v>
      </c>
    </row>
    <row r="11" spans="1:3">
      <c s="4" r="A11" t="s">
        <v>146</v>
      </c>
      <c s="5" r="B11" t="n">
        <v>-83</v>
      </c>
      <c s="5" r="C11" t="n">
        <v>-80</v>
      </c>
    </row>
    <row r="12" spans="1:3">
      <c s="3" r="A12" t="s">
        <v>147</v>
      </c>
    </row>
    <row r="13" spans="1:3">
      <c s="4" r="A13" t="s">
        <v>148</v>
      </c>
      <c s="5" r="B13" t="n">
        <v>0</v>
      </c>
      <c s="5" r="C13" t="n">
        <v>-1</v>
      </c>
    </row>
    <row r="14" spans="1:3">
      <c s="4" r="A14" t="s">
        <v>149</v>
      </c>
      <c s="5" r="B14" t="n">
        <v>-3</v>
      </c>
      <c s="5" r="C14" t="n">
        <v>-1</v>
      </c>
    </row>
    <row r="15" spans="1:3">
      <c s="4" r="A15" t="s">
        <v>121</v>
      </c>
      <c s="5" r="B15" t="n">
        <v>-37</v>
      </c>
      <c s="5" r="C15" t="n">
        <v>0</v>
      </c>
    </row>
    <row r="16" spans="1:3">
      <c s="4" r="A16" t="s">
        <v>436</v>
      </c>
      <c s="5" r="B16" t="n">
        <v>0</v>
      </c>
    </row>
    <row r="17" spans="1:3">
      <c s="4" r="A17" t="s">
        <v>150</v>
      </c>
      <c s="5" r="B17" t="n">
        <v>-40</v>
      </c>
      <c s="5" r="C17" t="n">
        <v>-2</v>
      </c>
    </row>
    <row r="18" spans="1:3">
      <c s="4" r="A18" t="s">
        <v>151</v>
      </c>
      <c s="5" r="B18" t="n">
        <v>-1</v>
      </c>
      <c s="5" r="C18" t="n">
        <v>1</v>
      </c>
    </row>
    <row r="19" spans="1:3">
      <c s="4" r="A19" t="s">
        <v>152</v>
      </c>
      <c s="5" r="B19" t="n">
        <v>-34</v>
      </c>
      <c s="5" r="C19" t="n">
        <v>-59</v>
      </c>
    </row>
    <row r="20" spans="1:3">
      <c s="3" r="A20" t="s">
        <v>153</v>
      </c>
    </row>
    <row r="21" spans="1:3">
      <c s="4" r="A21" t="s">
        <v>154</v>
      </c>
      <c s="5" r="B21" t="n">
        <v>337</v>
      </c>
      <c s="5" r="C21" t="n">
        <v>322</v>
      </c>
    </row>
    <row r="22" spans="1:3">
      <c s="4" r="A22" t="s">
        <v>155</v>
      </c>
      <c s="5" r="B22" t="n">
        <v>303</v>
      </c>
      <c s="5" r="C22" t="n">
        <v>263</v>
      </c>
    </row>
    <row r="23" spans="1:3">
      <c s="4" r="A23" t="s">
        <v>417</v>
      </c>
    </row>
    <row r="24" spans="1:3">
      <c s="3" r="A24" t="s">
        <v>413</v>
      </c>
    </row>
    <row r="25" spans="1:3">
      <c s="4" r="A25" t="s">
        <v>434</v>
      </c>
      <c s="5" r="B25" t="n">
        <v>0</v>
      </c>
      <c s="5" r="C25" t="n">
        <v>0</v>
      </c>
    </row>
    <row r="26" spans="1:3">
      <c s="3" r="A26" t="s">
        <v>141</v>
      </c>
    </row>
    <row r="27" spans="1:3">
      <c s="4" r="A27" t="s">
        <v>142</v>
      </c>
      <c s="5" r="B27" t="n">
        <v>0</v>
      </c>
      <c s="5" r="C27" t="n">
        <v>0</v>
      </c>
    </row>
    <row r="28" spans="1:3">
      <c s="4" r="A28" t="s">
        <v>143</v>
      </c>
      <c s="5" r="C28" t="n">
        <v>0</v>
      </c>
    </row>
    <row r="29" spans="1:3">
      <c s="4" r="A29" t="s">
        <v>144</v>
      </c>
      <c s="5" r="C29" t="n">
        <v>0</v>
      </c>
    </row>
    <row r="30" spans="1:3">
      <c s="4" r="A30" t="s">
        <v>145</v>
      </c>
      <c s="5" r="B30" t="n">
        <v>0</v>
      </c>
      <c s="5" r="C30" t="n">
        <v>0</v>
      </c>
    </row>
    <row r="31" spans="1:3">
      <c s="4" r="A31" t="s">
        <v>435</v>
      </c>
      <c s="5" r="B31" t="n">
        <v>0</v>
      </c>
    </row>
    <row r="32" spans="1:3">
      <c s="4" r="A32" t="s">
        <v>146</v>
      </c>
      <c s="5" r="B32" t="n">
        <v>0</v>
      </c>
      <c s="5" r="C32" t="n">
        <v>0</v>
      </c>
    </row>
    <row r="33" spans="1:3">
      <c s="3" r="A33" t="s">
        <v>147</v>
      </c>
    </row>
    <row r="34" spans="1:3">
      <c s="4" r="A34" t="s">
        <v>148</v>
      </c>
      <c s="5" r="C34" t="n">
        <v>0</v>
      </c>
    </row>
    <row r="35" spans="1:3">
      <c s="4" r="A35" t="s">
        <v>149</v>
      </c>
      <c s="5" r="B35" t="n">
        <v>0</v>
      </c>
      <c s="5" r="C35" t="n">
        <v>0</v>
      </c>
    </row>
    <row r="36" spans="1:3">
      <c s="4" r="A36" t="s">
        <v>121</v>
      </c>
      <c s="5" r="B36" t="n">
        <v>-37</v>
      </c>
    </row>
    <row r="37" spans="1:3">
      <c s="4" r="A37" t="s">
        <v>436</v>
      </c>
      <c s="5" r="B37" t="n">
        <v>37</v>
      </c>
    </row>
    <row r="38" spans="1:3">
      <c s="4" r="A38" t="s">
        <v>150</v>
      </c>
      <c s="5" r="B38" t="n">
        <v>0</v>
      </c>
      <c s="5" r="C38" t="n">
        <v>0</v>
      </c>
    </row>
    <row r="39" spans="1:3">
      <c s="4" r="A39" t="s">
        <v>151</v>
      </c>
      <c s="5" r="B39" t="n">
        <v>0</v>
      </c>
      <c s="5" r="C39" t="n">
        <v>0</v>
      </c>
    </row>
    <row r="40" spans="1:3">
      <c s="4" r="A40" t="s">
        <v>152</v>
      </c>
      <c s="5" r="B40" t="n">
        <v>0</v>
      </c>
      <c s="5" r="C40" t="n">
        <v>0</v>
      </c>
    </row>
    <row r="41" spans="1:3">
      <c s="3" r="A41" t="s">
        <v>153</v>
      </c>
    </row>
    <row r="42" spans="1:3">
      <c s="4" r="A42" t="s">
        <v>154</v>
      </c>
      <c s="5" r="B42" t="n">
        <v>0</v>
      </c>
      <c s="5" r="C42" t="n">
        <v>0</v>
      </c>
    </row>
    <row r="43" spans="1:3">
      <c s="4" r="A43" t="s">
        <v>155</v>
      </c>
      <c s="5" r="B43" t="n">
        <v>0</v>
      </c>
      <c s="5" r="C43" t="n">
        <v>0</v>
      </c>
    </row>
    <row r="44" spans="1:3">
      <c s="4" r="A44" t="s">
        <v>418</v>
      </c>
    </row>
    <row r="45" spans="1:3">
      <c s="3" r="A45" t="s">
        <v>413</v>
      </c>
    </row>
    <row r="46" spans="1:3">
      <c s="4" r="A46" t="s">
        <v>434</v>
      </c>
      <c s="5" r="B46" t="n">
        <v>80</v>
      </c>
      <c s="5" r="C46" t="n">
        <v>-70</v>
      </c>
    </row>
    <row r="47" spans="1:3">
      <c s="3" r="A47" t="s">
        <v>141</v>
      </c>
    </row>
    <row r="48" spans="1:3">
      <c s="4" r="A48" t="s">
        <v>142</v>
      </c>
      <c s="5" r="B48" t="n">
        <v>-37</v>
      </c>
      <c s="5" r="C48" t="n">
        <v>-38</v>
      </c>
    </row>
    <row r="49" spans="1:3">
      <c s="4" r="A49" t="s">
        <v>143</v>
      </c>
      <c s="5" r="C49" t="n">
        <v>0</v>
      </c>
    </row>
    <row r="50" spans="1:3">
      <c s="4" r="A50" t="s">
        <v>144</v>
      </c>
      <c s="5" r="C50" t="n">
        <v>0</v>
      </c>
    </row>
    <row r="51" spans="1:3">
      <c s="4" r="A51" t="s">
        <v>145</v>
      </c>
      <c s="5" r="B51" t="n">
        <v>0</v>
      </c>
      <c s="5" r="C51" t="n">
        <v>0</v>
      </c>
    </row>
    <row r="52" spans="1:3">
      <c s="4" r="A52" t="s">
        <v>435</v>
      </c>
      <c s="5" r="B52" t="n">
        <v>-37</v>
      </c>
    </row>
    <row r="53" spans="1:3">
      <c s="4" r="A53" t="s">
        <v>146</v>
      </c>
      <c s="5" r="B53" t="n">
        <v>-74</v>
      </c>
      <c s="5" r="C53" t="n">
        <v>-38</v>
      </c>
    </row>
    <row r="54" spans="1:3">
      <c s="3" r="A54" t="s">
        <v>147</v>
      </c>
    </row>
    <row r="55" spans="1:3">
      <c s="4" r="A55" t="s">
        <v>148</v>
      </c>
      <c s="5" r="C55" t="n">
        <v>-1</v>
      </c>
    </row>
    <row r="56" spans="1:3">
      <c s="4" r="A56" t="s">
        <v>149</v>
      </c>
      <c s="5" r="B56" t="n">
        <v>-2</v>
      </c>
      <c s="5" r="C56" t="n">
        <v>-1</v>
      </c>
    </row>
    <row r="57" spans="1:3">
      <c s="4" r="A57" t="s">
        <v>121</v>
      </c>
      <c s="5" r="B57" t="n">
        <v>0</v>
      </c>
    </row>
    <row r="58" spans="1:3">
      <c s="4" r="A58" t="s">
        <v>436</v>
      </c>
      <c s="5" r="B58" t="n">
        <v>0</v>
      </c>
    </row>
    <row r="59" spans="1:3">
      <c s="4" r="A59" t="s">
        <v>150</v>
      </c>
      <c s="5" r="B59" t="n">
        <v>-2</v>
      </c>
      <c s="5" r="C59" t="n">
        <v>-2</v>
      </c>
    </row>
    <row r="60" spans="1:3">
      <c s="4" r="A60" t="s">
        <v>151</v>
      </c>
      <c s="5" r="B60" t="n">
        <v>0</v>
      </c>
      <c s="5" r="C60" t="n">
        <v>0</v>
      </c>
    </row>
    <row r="61" spans="1:3">
      <c s="4" r="A61" t="s">
        <v>152</v>
      </c>
      <c s="5" r="B61" t="n">
        <v>4</v>
      </c>
      <c s="5" r="C61" t="n">
        <v>-110</v>
      </c>
    </row>
    <row r="62" spans="1:3">
      <c s="3" r="A62" t="s">
        <v>153</v>
      </c>
    </row>
    <row r="63" spans="1:3">
      <c s="4" r="A63" t="s">
        <v>154</v>
      </c>
      <c s="5" r="B63" t="n">
        <v>257</v>
      </c>
      <c s="5" r="C63" t="n">
        <v>165</v>
      </c>
    </row>
    <row r="64" spans="1:3">
      <c s="4" r="A64" t="s">
        <v>155</v>
      </c>
      <c s="5" r="B64" t="n">
        <v>261</v>
      </c>
      <c s="5" r="C64" t="n">
        <v>55</v>
      </c>
    </row>
    <row r="65" spans="1:3">
      <c s="4" r="A65" t="s">
        <v>419</v>
      </c>
    </row>
    <row r="66" spans="1:3">
      <c s="3" r="A66" t="s">
        <v>413</v>
      </c>
    </row>
    <row r="67" spans="1:3">
      <c s="4" r="A67" t="s">
        <v>434</v>
      </c>
      <c s="5" r="B67" t="n">
        <v>10</v>
      </c>
      <c s="5" r="C67" t="n">
        <v>92</v>
      </c>
    </row>
    <row r="68" spans="1:3">
      <c s="3" r="A68" t="s">
        <v>141</v>
      </c>
    </row>
    <row r="69" spans="1:3">
      <c s="4" r="A69" t="s">
        <v>142</v>
      </c>
      <c s="5" r="B69" t="n">
        <v>-42</v>
      </c>
      <c s="5" r="C69" t="n">
        <v>-44</v>
      </c>
    </row>
    <row r="70" spans="1:3">
      <c s="4" r="A70" t="s">
        <v>143</v>
      </c>
      <c s="5" r="C70" t="n">
        <v>2</v>
      </c>
    </row>
    <row r="71" spans="1:3">
      <c s="4" r="A71" t="s">
        <v>144</v>
      </c>
      <c s="5" r="C71" t="n">
        <v>1</v>
      </c>
    </row>
    <row r="72" spans="1:3">
      <c s="4" r="A72" t="s">
        <v>145</v>
      </c>
      <c s="5" r="B72" t="n">
        <v>-4</v>
      </c>
      <c s="5" r="C72" t="n">
        <v>-1</v>
      </c>
    </row>
    <row r="73" spans="1:3">
      <c s="4" r="A73" t="s">
        <v>435</v>
      </c>
      <c s="5" r="B73" t="n">
        <v>0</v>
      </c>
    </row>
    <row r="74" spans="1:3">
      <c s="4" r="A74" t="s">
        <v>146</v>
      </c>
      <c s="5" r="B74" t="n">
        <v>-46</v>
      </c>
      <c s="5" r="C74" t="n">
        <v>-42</v>
      </c>
    </row>
    <row r="75" spans="1:3">
      <c s="3" r="A75" t="s">
        <v>147</v>
      </c>
    </row>
    <row r="76" spans="1:3">
      <c s="4" r="A76" t="s">
        <v>148</v>
      </c>
      <c s="5" r="C76" t="n">
        <v>0</v>
      </c>
    </row>
    <row r="77" spans="1:3">
      <c s="4" r="A77" t="s">
        <v>149</v>
      </c>
      <c s="5" r="B77" t="n">
        <v>-1</v>
      </c>
      <c s="5" r="C77" t="n">
        <v>0</v>
      </c>
    </row>
    <row r="78" spans="1:3">
      <c s="4" r="A78" t="s">
        <v>121</v>
      </c>
      <c s="5" r="B78" t="n">
        <v>0</v>
      </c>
    </row>
    <row r="79" spans="1:3">
      <c s="4" r="A79" t="s">
        <v>436</v>
      </c>
      <c s="5" r="B79" t="n">
        <v>0</v>
      </c>
    </row>
    <row r="80" spans="1:3">
      <c s="4" r="A80" t="s">
        <v>150</v>
      </c>
      <c s="5" r="B80" t="n">
        <v>-1</v>
      </c>
      <c s="5" r="C80" t="n">
        <v>0</v>
      </c>
    </row>
    <row r="81" spans="1:3">
      <c s="4" r="A81" t="s">
        <v>151</v>
      </c>
      <c s="5" r="B81" t="n">
        <v>-1</v>
      </c>
      <c s="5" r="C81" t="n">
        <v>1</v>
      </c>
    </row>
    <row r="82" spans="1:3">
      <c s="4" r="A82" t="s">
        <v>152</v>
      </c>
      <c s="5" r="B82" t="n">
        <v>-38</v>
      </c>
      <c s="5" r="C82" t="n">
        <v>51</v>
      </c>
    </row>
    <row r="83" spans="1:3">
      <c s="3" r="A83" t="s">
        <v>153</v>
      </c>
    </row>
    <row r="84" spans="1:3">
      <c s="4" r="A84" t="s">
        <v>154</v>
      </c>
      <c s="5" r="B84" t="n">
        <v>80</v>
      </c>
      <c s="5" r="C84" t="n">
        <v>157</v>
      </c>
    </row>
    <row r="85" spans="1:3">
      <c s="4" r="A85" t="s">
        <v>155</v>
      </c>
      <c s="5" r="B85" t="n">
        <v>42</v>
      </c>
      <c s="5" r="C85" t="n">
        <v>208</v>
      </c>
    </row>
    <row r="86" spans="1:3">
      <c s="4" r="A86" t="s">
        <v>420</v>
      </c>
    </row>
    <row r="87" spans="1:3">
      <c s="3" r="A87" t="s">
        <v>413</v>
      </c>
    </row>
    <row r="88" spans="1:3">
      <c s="4" r="A88" t="s">
        <v>434</v>
      </c>
      <c s="5" r="B88" t="n">
        <v>0</v>
      </c>
      <c s="5" r="C88" t="n">
        <v>0</v>
      </c>
    </row>
    <row r="89" spans="1:3">
      <c s="3" r="A89" t="s">
        <v>141</v>
      </c>
    </row>
    <row r="90" spans="1:3">
      <c s="4" r="A90" t="s">
        <v>142</v>
      </c>
      <c s="5" r="B90" t="n">
        <v>0</v>
      </c>
      <c s="5" r="C90" t="n">
        <v>0</v>
      </c>
    </row>
    <row r="91" spans="1:3">
      <c s="4" r="A91" t="s">
        <v>143</v>
      </c>
      <c s="5" r="C91" t="n">
        <v>0</v>
      </c>
    </row>
    <row r="92" spans="1:3">
      <c s="4" r="A92" t="s">
        <v>144</v>
      </c>
      <c s="5" r="C92" t="n">
        <v>0</v>
      </c>
    </row>
    <row r="93" spans="1:3">
      <c s="4" r="A93" t="s">
        <v>145</v>
      </c>
      <c s="5" r="B93" t="n">
        <v>0</v>
      </c>
      <c s="5" r="C93" t="n">
        <v>0</v>
      </c>
    </row>
    <row r="94" spans="1:3">
      <c s="4" r="A94" t="s">
        <v>435</v>
      </c>
      <c s="5" r="B94" t="n">
        <v>37</v>
      </c>
    </row>
    <row r="95" spans="1:3">
      <c s="4" r="A95" t="s">
        <v>146</v>
      </c>
      <c s="5" r="B95" t="n">
        <v>37</v>
      </c>
      <c s="5" r="C95" t="n">
        <v>0</v>
      </c>
    </row>
    <row r="96" spans="1:3">
      <c s="3" r="A96" t="s">
        <v>147</v>
      </c>
    </row>
    <row r="97" spans="1:3">
      <c s="4" r="A97" t="s">
        <v>148</v>
      </c>
      <c s="5" r="C97" t="n">
        <v>0</v>
      </c>
    </row>
    <row r="98" spans="1:3">
      <c s="4" r="A98" t="s">
        <v>149</v>
      </c>
      <c s="5" r="B98" t="n">
        <v>0</v>
      </c>
      <c s="5" r="C98" t="n">
        <v>0</v>
      </c>
    </row>
    <row r="99" spans="1:3">
      <c s="4" r="A99" t="s">
        <v>121</v>
      </c>
      <c s="5" r="B99" t="n">
        <v>0</v>
      </c>
    </row>
    <row r="100" spans="1:3">
      <c s="4" r="A100" t="s">
        <v>436</v>
      </c>
      <c s="5" r="B100" t="n">
        <v>-37</v>
      </c>
    </row>
    <row r="101" spans="1:3">
      <c s="4" r="A101" t="s">
        <v>150</v>
      </c>
      <c s="5" r="B101" t="n">
        <v>-37</v>
      </c>
      <c s="5" r="C101" t="n">
        <v>0</v>
      </c>
    </row>
    <row r="102" spans="1:3">
      <c s="4" r="A102" t="s">
        <v>151</v>
      </c>
      <c s="5" r="B102" t="n">
        <v>0</v>
      </c>
      <c s="5" r="C102" t="n">
        <v>0</v>
      </c>
    </row>
    <row r="103" spans="1:3">
      <c s="4" r="A103" t="s">
        <v>152</v>
      </c>
      <c s="5" r="B103" t="n">
        <v>0</v>
      </c>
      <c s="5" r="C103" t="n">
        <v>0</v>
      </c>
    </row>
    <row r="104" spans="1:3">
      <c s="3" r="A104" t="s">
        <v>153</v>
      </c>
    </row>
    <row r="105" spans="1:3">
      <c s="4" r="A105" t="s">
        <v>154</v>
      </c>
      <c s="5" r="B105" t="n">
        <v>0</v>
      </c>
      <c s="5" r="C105" t="n">
        <v>0</v>
      </c>
    </row>
    <row r="106" spans="1:3">
      <c s="4" r="A106" t="s">
        <v>155</v>
      </c>
      <c s="7" r="B106" t="n">
        <v>0</v>
      </c>
      <c s="7" r="C10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437</v>
      </c>
      <c s="2" r="B1" t="s">
        <v>1</v>
      </c>
    </row>
    <row r="2" spans="1:2">
      <c s="2" r="B2" t="s">
        <v>2</v>
      </c>
    </row>
    <row r="3" spans="1:2">
      <c s="4" r="A3" t="s">
        <v>418</v>
      </c>
    </row>
    <row r="4" spans="1:2">
      <c s="3" r="A4" t="s">
        <v>413</v>
      </c>
    </row>
    <row r="5" spans="1:2">
      <c s="4" r="A5" t="s">
        <v>438</v>
      </c>
      <c s="4" r="B5" t="s">
        <v>3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37"/>
    <col customWidth="1" max="6" min="6" width="55"/>
    <col customWidth="1" max="7" min="7" width="24"/>
    <col customWidth="1" max="8" min="8" width="35"/>
  </cols>
  <sheetData>
    <row r="1" spans="1:8">
      <c s="1" r="A1" t="s">
        <v>106</v>
      </c>
      <c s="2" r="B1" t="s">
        <v>107</v>
      </c>
      <c s="2" r="C1" t="s">
        <v>108</v>
      </c>
      <c s="2" r="D1" t="s">
        <v>109</v>
      </c>
      <c s="2" r="E1" t="s">
        <v>110</v>
      </c>
      <c s="2" r="F1" t="s">
        <v>111</v>
      </c>
      <c s="2" r="G1" t="s">
        <v>112</v>
      </c>
      <c s="2" r="H1" t="s">
        <v>113</v>
      </c>
    </row>
    <row r="2" spans="1:8">
      <c s="4" r="A2" t="s">
        <v>114</v>
      </c>
      <c s="7" r="B2" t="n">
        <v>2839</v>
      </c>
      <c s="7" r="C2" t="n">
        <v>0</v>
      </c>
      <c s="7" r="D2" t="n">
        <v>3751</v>
      </c>
      <c s="7" r="E2" t="n">
        <v>-592</v>
      </c>
      <c s="7" r="F2" t="n">
        <v>-271</v>
      </c>
      <c s="7" r="G2" t="n">
        <v>-61</v>
      </c>
      <c s="7" r="H2" t="n">
        <v>12</v>
      </c>
    </row>
    <row r="3" spans="1:8">
      <c s="3" r="A3" t="s">
        <v>115</v>
      </c>
    </row>
    <row r="4" spans="1:8">
      <c s="4" r="A4" t="s">
        <v>116</v>
      </c>
      <c s="5" r="B4" t="n">
        <v>2</v>
      </c>
      <c s="5" r="D4" t="n">
        <v>2</v>
      </c>
    </row>
    <row r="5" spans="1:8">
      <c s="4" r="A5" t="s">
        <v>117</v>
      </c>
      <c s="5" r="B5" t="n">
        <v>-50</v>
      </c>
      <c s="5" r="E5" t="n">
        <v>-52</v>
      </c>
      <c s="5" r="H5" t="n">
        <v>2</v>
      </c>
    </row>
    <row r="6" spans="1:8">
      <c s="4" r="A6" t="s">
        <v>118</v>
      </c>
      <c s="5" r="B6" t="n">
        <v>0</v>
      </c>
    </row>
    <row r="7" spans="1:8">
      <c s="4" r="A7" t="s">
        <v>61</v>
      </c>
      <c s="5" r="B7" t="n">
        <v>51</v>
      </c>
      <c s="5" r="F7" t="n">
        <v>51</v>
      </c>
    </row>
    <row r="8" spans="1:8">
      <c s="4" r="A8" t="s">
        <v>119</v>
      </c>
      <c s="5" r="B8" t="n">
        <v>2842</v>
      </c>
      <c s="5" r="C8" t="n">
        <v>0</v>
      </c>
      <c s="5" r="D8" t="n">
        <v>3753</v>
      </c>
      <c s="5" r="E8" t="n">
        <v>-644</v>
      </c>
      <c s="5" r="F8" t="n">
        <v>-220</v>
      </c>
      <c s="5" r="G8" t="n">
        <v>-61</v>
      </c>
      <c s="5" r="H8" t="n">
        <v>14</v>
      </c>
    </row>
    <row r="9" spans="1:8">
      <c s="4" r="A9" t="s">
        <v>120</v>
      </c>
      <c s="5" r="B9" t="n">
        <v>2117</v>
      </c>
      <c s="5" r="C9" t="n">
        <v>0</v>
      </c>
      <c s="5" r="D9" t="n">
        <v>3754</v>
      </c>
      <c s="5" r="E9" t="n">
        <v>-869</v>
      </c>
      <c s="5" r="F9" t="n">
        <v>-718</v>
      </c>
      <c s="5" r="G9" t="n">
        <v>-61</v>
      </c>
      <c s="5" r="H9" t="n">
        <v>11</v>
      </c>
    </row>
    <row r="10" spans="1:8">
      <c s="3" r="A10" t="s">
        <v>115</v>
      </c>
    </row>
    <row r="11" spans="1:8">
      <c s="4" r="A11" t="s">
        <v>116</v>
      </c>
      <c s="5" r="B11" t="n">
        <v>8</v>
      </c>
      <c s="5" r="D11" t="n">
        <v>8</v>
      </c>
    </row>
    <row r="12" spans="1:8">
      <c s="4" r="A12" t="s">
        <v>117</v>
      </c>
      <c s="5" r="B12" t="n">
        <v>-36</v>
      </c>
      <c s="5" r="E12" t="n">
        <v>-37</v>
      </c>
      <c s="5" r="H12" t="n">
        <v>1</v>
      </c>
    </row>
    <row r="13" spans="1:8">
      <c s="4" r="A13" t="s">
        <v>121</v>
      </c>
      <c s="5" r="B13" t="n">
        <v>-37</v>
      </c>
      <c s="5" r="G13" t="n">
        <v>-37</v>
      </c>
    </row>
    <row r="14" spans="1:8">
      <c s="4" r="A14" t="s">
        <v>61</v>
      </c>
      <c s="5" r="B14" t="n">
        <v>21</v>
      </c>
      <c s="5" r="F14" t="n">
        <v>21</v>
      </c>
    </row>
    <row r="15" spans="1:8">
      <c s="4" r="A15" t="s">
        <v>122</v>
      </c>
      <c s="7" r="B15" t="n">
        <v>2073</v>
      </c>
      <c s="7" r="C15" t="n">
        <v>0</v>
      </c>
      <c s="7" r="D15" t="n">
        <v>3762</v>
      </c>
      <c s="7" r="E15" t="n">
        <v>-906</v>
      </c>
      <c s="7" r="F15" t="n">
        <v>-697</v>
      </c>
      <c s="7" r="G15" t="n">
        <v>-98</v>
      </c>
      <c s="7" r="H15" t="n">
        <v>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123</v>
      </c>
      <c s="2" r="B1" t="s">
        <v>1</v>
      </c>
    </row>
    <row r="2" spans="1:2">
      <c s="2" r="B2" t="s">
        <v>26</v>
      </c>
    </row>
    <row r="3" spans="1:2">
      <c s="3" r="A3" t="s">
        <v>124</v>
      </c>
    </row>
    <row r="4" spans="1:2">
      <c s="4" r="A4" t="s">
        <v>125</v>
      </c>
      <c s="5" r="B4" t="n">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1</v>
      </c>
    </row>
    <row r="2" spans="1:3">
      <c s="2" r="B2" t="s">
        <v>2</v>
      </c>
      <c s="2" r="C2" t="s">
        <v>26</v>
      </c>
    </row>
    <row r="3" spans="1:3">
      <c s="3" r="A3" t="s">
        <v>127</v>
      </c>
    </row>
    <row r="4" spans="1:3">
      <c s="4" r="A4" t="s">
        <v>52</v>
      </c>
      <c s="7" r="B4" t="n">
        <v>-36</v>
      </c>
      <c s="7" r="C4" t="n">
        <v>-50</v>
      </c>
    </row>
    <row r="5" spans="1:3">
      <c s="3" r="A5" t="s">
        <v>128</v>
      </c>
    </row>
    <row r="6" spans="1:3">
      <c s="4" r="A6" t="s">
        <v>129</v>
      </c>
      <c s="5" r="B6" t="n">
        <v>8</v>
      </c>
      <c s="5" r="C6" t="n">
        <v>2</v>
      </c>
    </row>
    <row r="7" spans="1:3">
      <c s="4" r="A7" t="s">
        <v>31</v>
      </c>
      <c s="5" r="B7" t="n">
        <v>117</v>
      </c>
      <c s="5" r="C7" t="n">
        <v>124</v>
      </c>
    </row>
    <row r="8" spans="1:3">
      <c s="4" r="A8" t="s">
        <v>34</v>
      </c>
      <c s="5" r="B8" t="n">
        <v>0</v>
      </c>
      <c s="5" r="C8" t="n">
        <v>54</v>
      </c>
    </row>
    <row r="9" spans="1:3">
      <c s="4" r="A9" t="s">
        <v>130</v>
      </c>
      <c s="5" r="B9" t="n">
        <v>1</v>
      </c>
      <c s="5" r="C9" t="n">
        <v>4</v>
      </c>
    </row>
    <row r="10" spans="1:3">
      <c s="4" r="A10" t="s">
        <v>131</v>
      </c>
      <c s="5" r="B10" t="n">
        <v>23</v>
      </c>
      <c s="5" r="C10" t="n">
        <v>-8</v>
      </c>
    </row>
    <row r="11" spans="1:3">
      <c s="4" r="A11" t="s">
        <v>132</v>
      </c>
      <c s="5" r="B11" t="n">
        <v>-27</v>
      </c>
      <c s="5" r="C11" t="n">
        <v>-74</v>
      </c>
    </row>
    <row r="12" spans="1:3">
      <c s="4" r="A12" t="s">
        <v>35</v>
      </c>
      <c s="5" r="B12" t="n">
        <v>0</v>
      </c>
      <c s="5" r="C12" t="n">
        <v>-2</v>
      </c>
    </row>
    <row r="13" spans="1:3">
      <c s="4" r="A13" t="s">
        <v>133</v>
      </c>
      <c s="5" r="B13" t="n">
        <v>89</v>
      </c>
      <c s="5" r="C13" t="n">
        <v>6</v>
      </c>
    </row>
    <row r="14" spans="1:3">
      <c s="4" r="A14" t="s">
        <v>134</v>
      </c>
      <c s="5" r="B14" t="n">
        <v>-84</v>
      </c>
      <c s="5" r="C14" t="n">
        <v>-6</v>
      </c>
    </row>
    <row r="15" spans="1:3">
      <c s="4" r="A15" t="s">
        <v>135</v>
      </c>
      <c s="5" r="B15" t="n">
        <v>-15</v>
      </c>
      <c s="5" r="C15" t="n">
        <v>-6</v>
      </c>
    </row>
    <row r="16" spans="1:3">
      <c s="3" r="A16" t="s">
        <v>136</v>
      </c>
    </row>
    <row r="17" spans="1:3">
      <c s="4" r="A17" t="s">
        <v>137</v>
      </c>
      <c s="5" r="B17" t="n">
        <v>53</v>
      </c>
      <c s="5" r="C17" t="n">
        <v>36</v>
      </c>
    </row>
    <row r="18" spans="1:3">
      <c s="4" r="A18" t="s">
        <v>138</v>
      </c>
      <c s="5" r="B18" t="n">
        <v>3</v>
      </c>
      <c s="5" r="C18" t="n">
        <v>-55</v>
      </c>
    </row>
    <row r="19" spans="1:3">
      <c s="4" r="A19" t="s">
        <v>74</v>
      </c>
      <c s="5" r="B19" t="n">
        <v>-6</v>
      </c>
      <c s="5" r="C19" t="n">
        <v>-9</v>
      </c>
    </row>
    <row r="20" spans="1:3">
      <c s="4" r="A20" t="s">
        <v>81</v>
      </c>
      <c s="5" r="B20" t="n">
        <v>-41</v>
      </c>
      <c s="5" r="C20" t="n">
        <v>5</v>
      </c>
    </row>
    <row r="21" spans="1:3">
      <c s="4" r="A21" t="s">
        <v>139</v>
      </c>
      <c s="5" r="B21" t="n">
        <v>5</v>
      </c>
      <c s="5" r="C21" t="n">
        <v>1</v>
      </c>
    </row>
    <row r="22" spans="1:3">
      <c s="4" r="A22" t="s">
        <v>140</v>
      </c>
      <c s="5" r="B22" t="n">
        <v>90</v>
      </c>
      <c s="5" r="C22" t="n">
        <v>22</v>
      </c>
    </row>
    <row r="23" spans="1:3">
      <c s="3" r="A23" t="s">
        <v>141</v>
      </c>
    </row>
    <row r="24" spans="1:3">
      <c s="4" r="A24" t="s">
        <v>142</v>
      </c>
      <c s="5" r="B24" t="n">
        <v>-79</v>
      </c>
      <c s="5" r="C24" t="n">
        <v>-82</v>
      </c>
    </row>
    <row r="25" spans="1:3">
      <c s="4" r="A25" t="s">
        <v>143</v>
      </c>
      <c s="5" r="B25" t="n">
        <v>0</v>
      </c>
      <c s="5" r="C25" t="n">
        <v>2</v>
      </c>
    </row>
    <row r="26" spans="1:3">
      <c s="4" r="A26" t="s">
        <v>144</v>
      </c>
      <c s="5" r="B26" t="n">
        <v>0</v>
      </c>
      <c s="5" r="C26" t="n">
        <v>1</v>
      </c>
    </row>
    <row r="27" spans="1:3">
      <c s="4" r="A27" t="s">
        <v>145</v>
      </c>
      <c s="5" r="B27" t="n">
        <v>-4</v>
      </c>
      <c s="5" r="C27" t="n">
        <v>-1</v>
      </c>
    </row>
    <row r="28" spans="1:3">
      <c s="4" r="A28" t="s">
        <v>146</v>
      </c>
      <c s="5" r="B28" t="n">
        <v>-83</v>
      </c>
      <c s="5" r="C28" t="n">
        <v>-80</v>
      </c>
    </row>
    <row r="29" spans="1:3">
      <c s="3" r="A29" t="s">
        <v>147</v>
      </c>
    </row>
    <row r="30" spans="1:3">
      <c s="4" r="A30" t="s">
        <v>148</v>
      </c>
      <c s="5" r="B30" t="n">
        <v>0</v>
      </c>
      <c s="5" r="C30" t="n">
        <v>-1</v>
      </c>
    </row>
    <row r="31" spans="1:3">
      <c s="4" r="A31" t="s">
        <v>149</v>
      </c>
      <c s="5" r="B31" t="n">
        <v>-3</v>
      </c>
      <c s="5" r="C31" t="n">
        <v>-1</v>
      </c>
    </row>
    <row r="32" spans="1:3">
      <c s="4" r="A32" t="s">
        <v>121</v>
      </c>
      <c s="5" r="B32" t="n">
        <v>-37</v>
      </c>
      <c s="5" r="C32" t="n">
        <v>0</v>
      </c>
    </row>
    <row r="33" spans="1:3">
      <c s="4" r="A33" t="s">
        <v>150</v>
      </c>
      <c s="5" r="B33" t="n">
        <v>-40</v>
      </c>
      <c s="5" r="C33" t="n">
        <v>-2</v>
      </c>
    </row>
    <row r="34" spans="1:3">
      <c s="4" r="A34" t="s">
        <v>151</v>
      </c>
      <c s="5" r="B34" t="n">
        <v>-1</v>
      </c>
      <c s="5" r="C34" t="n">
        <v>1</v>
      </c>
    </row>
    <row r="35" spans="1:3">
      <c s="4" r="A35" t="s">
        <v>152</v>
      </c>
      <c s="5" r="B35" t="n">
        <v>-34</v>
      </c>
      <c s="5" r="C35" t="n">
        <v>-59</v>
      </c>
    </row>
    <row r="36" spans="1:3">
      <c s="3" r="A36" t="s">
        <v>153</v>
      </c>
    </row>
    <row r="37" spans="1:3">
      <c s="4" r="A37" t="s">
        <v>154</v>
      </c>
      <c s="5" r="B37" t="n">
        <v>337</v>
      </c>
      <c s="5" r="C37" t="n">
        <v>322</v>
      </c>
    </row>
    <row r="38" spans="1:3">
      <c s="4" r="A38" t="s">
        <v>155</v>
      </c>
      <c s="7" r="B38" t="n">
        <v>303</v>
      </c>
      <c s="7" r="C38" t="n">
        <v>2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ha7</vt:lpstr>
      <vt:lpstr>Consolidated Statements of Cash</vt:lpstr>
      <vt:lpstr>Organization and Basis of Prese</vt:lpstr>
      <vt:lpstr>Closure Costs, Impairment and O</vt:lpstr>
      <vt:lpstr>Other Income (Expense), Net</vt:lpstr>
      <vt:lpstr>Accumulated Other Comprehensive</vt:lpstr>
      <vt:lpstr>Net Income (Loss) Per Share</vt:lpstr>
      <vt:lpstr>Inventories, Net</vt:lpstr>
      <vt:lpstr>Long-Term Debt</vt:lpstr>
      <vt:lpstr>Employee Benefit Plans</vt:lpstr>
      <vt:lpstr>Income Taxes</vt:lpstr>
      <vt:lpstr>Commitments and Contingencies</vt:lpstr>
      <vt:lpstr>Share Capital Share Capital</vt:lpstr>
      <vt:lpstr>Segment Information</vt:lpstr>
      <vt:lpstr>Condensed Consolidating Financi</vt:lpstr>
      <vt:lpstr>Organization and Basis of Pre22</vt:lpstr>
      <vt:lpstr>Closure Costs, Impairment and23</vt:lpstr>
      <vt:lpstr>Other Income (Expense), Net (Ta</vt:lpstr>
      <vt:lpstr>Accumulated Other Comprehensi25</vt:lpstr>
      <vt:lpstr>Net Income (Loss) Per Share (Ta</vt:lpstr>
      <vt:lpstr>Inventories, Net (Tables)</vt:lpstr>
      <vt:lpstr>Long-Term Debt (Tables)</vt:lpstr>
      <vt:lpstr>Employee Benefit Plans (Tables)</vt:lpstr>
      <vt:lpstr>Income Taxes (Tables)</vt:lpstr>
      <vt:lpstr>Segment Information (Tables)</vt:lpstr>
      <vt:lpstr>Condensed Consolidating Finan32</vt:lpstr>
      <vt:lpstr>Organization and Basis of Pre33</vt:lpstr>
      <vt:lpstr>Closure Costs, Impairment and34</vt:lpstr>
      <vt:lpstr>Other Income (Expense), Net (De</vt:lpstr>
      <vt:lpstr>Accumulated Other Comprehensi36</vt:lpstr>
      <vt:lpstr>Accumulated Other Comprehensi37</vt:lpstr>
      <vt:lpstr>Net Income (Loss) Per Share - S</vt:lpstr>
      <vt:lpstr>Inventories, Net (Details)</vt:lpstr>
      <vt:lpstr>Long-Term Debt - Long-Term Debt</vt:lpstr>
      <vt:lpstr>Long-Term Debt - Senior Notes (</vt:lpstr>
      <vt:lpstr>Long-Term Debt - ABL Credit Fac</vt:lpstr>
      <vt:lpstr>Long-Term Debt - Capital Lease </vt:lpstr>
      <vt:lpstr>Employee Benefit Plans - Compon</vt:lpstr>
      <vt:lpstr>Employee Benefit Plans - Additi</vt:lpstr>
      <vt:lpstr>Income Taxes - Reconciliation o</vt:lpstr>
      <vt:lpstr>Income Taxes - Additional Infor</vt:lpstr>
      <vt:lpstr>Commitments and Contingencies (</vt:lpstr>
      <vt:lpstr>Share Capital (Details)</vt:lpstr>
      <vt:lpstr>Segment Information - Schedule </vt:lpstr>
      <vt:lpstr>Segment Information - Schedul51</vt:lpstr>
      <vt:lpstr>Condensed Consolidating Finan52</vt:lpstr>
      <vt:lpstr>Condensed Consolidating Finan53</vt:lpstr>
      <vt:lpstr>Condensed Consolidating Finan54</vt:lpstr>
      <vt:lpstr>Condensed Consolidated Financ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2:45Z</dcterms:created>
  <dcterms:modified xmlns:dcterms="http://purl.org/dc/terms/" xmlns:xsi="http://www.w3.org/2001/XMLSchema-instance" xsi:type="dcterms:W3CDTF">2015-08-10T18:02:45Z</dcterms:modified>
  <dc:title xmlns:dc="http://purl.org/dc/elements/1.1/">Untitled</dc:title>
  <dc:description xmlns:dc="http://purl.org/dc/elements/1.1/"/>
  <dc:subject xmlns:dc="http://purl.org/dc/elements/1.1/"/>
  <cp:keywords/>
  <cp:category/>
</cp:coreProperties>
</file>